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EQUIPMENT AND INTANGI"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FERRED INCOME TAX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EQUIPMENT AND INTAN_2" sheetId="17" state="visible" r:id="rId17"/>
    <sheet xmlns:r="http://schemas.openxmlformats.org/officeDocument/2006/relationships" name="DEFERRED 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PROPERTY AND EQUIPMENT (Details" sheetId="26" state="visible" r:id="rId26"/>
    <sheet xmlns:r="http://schemas.openxmlformats.org/officeDocument/2006/relationships" name="ROPERTY AND EQUIPMENT (Details " sheetId="27" state="visible" r:id="rId27"/>
    <sheet xmlns:r="http://schemas.openxmlformats.org/officeDocument/2006/relationships" name="PROPERTY, EQUIPMENT AND INTAN_3" sheetId="28" state="visible" r:id="rId28"/>
    <sheet xmlns:r="http://schemas.openxmlformats.org/officeDocument/2006/relationships" name="EQUITY TRANSACTIONS (Details Na"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DEFERRED INCOME TAXES (Details)" sheetId="32" state="visible" r:id="rId32"/>
    <sheet xmlns:r="http://schemas.openxmlformats.org/officeDocument/2006/relationships" name="DEFERRED INCOME TAXES (Details " sheetId="33" state="visible" r:id="rId33"/>
    <sheet xmlns:r="http://schemas.openxmlformats.org/officeDocument/2006/relationships" name="DEFERRED INCOME TAXES (Detail_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Cover - USD ($)</t>
        </is>
      </c>
      <c r="B1" s="2" t="inlineStr">
        <is>
          <t>12 Months Ended</t>
        </is>
      </c>
    </row>
    <row r="2">
      <c r="B2" s="2" t="inlineStr">
        <is>
          <t>Sep. 30, 2023</t>
        </is>
      </c>
      <c r="C2" s="2" t="inlineStr">
        <is>
          <t>Dec. 2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329</t>
        </is>
      </c>
      <c r="C12" s="4" t="inlineStr">
        <is>
          <t xml:space="preserve"> </t>
        </is>
      </c>
    </row>
    <row r="13">
      <c r="A13" s="4" t="inlineStr">
        <is>
          <t>Entity Registrant Name</t>
        </is>
      </c>
      <c r="B13" s="4" t="inlineStr">
        <is>
          <t>CLEARTRONIC, INC.</t>
        </is>
      </c>
      <c r="C13" s="4" t="inlineStr">
        <is>
          <t xml:space="preserve"> </t>
        </is>
      </c>
    </row>
    <row r="14">
      <c r="A14" s="4" t="inlineStr">
        <is>
          <t>Entity Central Index Key</t>
        </is>
      </c>
      <c r="B14" s="4" t="inlineStr">
        <is>
          <t>0001362516</t>
        </is>
      </c>
      <c r="C14" s="4" t="inlineStr">
        <is>
          <t xml:space="preserve"> </t>
        </is>
      </c>
    </row>
    <row r="15">
      <c r="A15" s="4" t="inlineStr">
        <is>
          <t>Entity Tax Identification Number</t>
        </is>
      </c>
      <c r="B15" s="4" t="inlineStr">
        <is>
          <t>65-0958798</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050 S Highway 19 N</t>
        </is>
      </c>
      <c r="C17" s="4" t="inlineStr">
        <is>
          <t xml:space="preserve"> </t>
        </is>
      </c>
    </row>
    <row r="18">
      <c r="A18" s="4" t="inlineStr">
        <is>
          <t>Entity Address, Address Line Two</t>
        </is>
      </c>
      <c r="B18" s="4" t="inlineStr">
        <is>
          <t>Ste 310</t>
        </is>
      </c>
      <c r="C18" s="4" t="inlineStr">
        <is>
          <t xml:space="preserve"> </t>
        </is>
      </c>
    </row>
    <row r="19">
      <c r="A19" s="4" t="inlineStr">
        <is>
          <t>Entity Address, City or Town</t>
        </is>
      </c>
      <c r="B19" s="4" t="inlineStr">
        <is>
          <t>Clearwa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61</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9-762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CLRI</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6439416</v>
      </c>
      <c r="C34" s="4" t="inlineStr">
        <is>
          <t xml:space="preserve"> </t>
        </is>
      </c>
    </row>
    <row r="35">
      <c r="A35" s="4" t="inlineStr">
        <is>
          <t>Entity Common Stock, Shares Outstanding</t>
        </is>
      </c>
      <c r="B35" s="4" t="inlineStr">
        <is>
          <t xml:space="preserve"> </t>
        </is>
      </c>
      <c r="C35" s="6" t="n">
        <v>229160695</v>
      </c>
    </row>
    <row r="36">
      <c r="A36" s="4" t="inlineStr">
        <is>
          <t>Document Financial Statement Error Correction [Flag]</t>
        </is>
      </c>
      <c r="B36" s="4" t="inlineStr">
        <is>
          <t>false</t>
        </is>
      </c>
      <c r="C36" s="4" t="inlineStr">
        <is>
          <t xml:space="preserve"> </t>
        </is>
      </c>
    </row>
    <row r="37">
      <c r="A37" s="4" t="inlineStr">
        <is>
          <t>Auditor Firm ID</t>
        </is>
      </c>
      <c r="B37" s="4" t="inlineStr">
        <is>
          <t>5036</t>
        </is>
      </c>
      <c r="C37" s="4" t="inlineStr">
        <is>
          <t xml:space="preserve"> </t>
        </is>
      </c>
    </row>
    <row r="38">
      <c r="A38" s="4" t="inlineStr">
        <is>
          <t>Auditor Name</t>
        </is>
      </c>
      <c r="B38" s="4" t="inlineStr">
        <is>
          <t>Assurance Dimensions</t>
        </is>
      </c>
      <c r="C38" s="4" t="inlineStr">
        <is>
          <t xml:space="preserve"> </t>
        </is>
      </c>
    </row>
    <row r="39">
      <c r="A39" s="4" t="inlineStr">
        <is>
          <t>Auditor Location</t>
        </is>
      </c>
      <c r="B39" s="4" t="inlineStr">
        <is>
          <t>Margate,
    Florid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NTANGIBLE ASSETS</t>
        </is>
      </c>
      <c r="B1" s="2" t="inlineStr">
        <is>
          <t>12 Months Ended</t>
        </is>
      </c>
    </row>
    <row r="2">
      <c r="B2" s="2" t="inlineStr">
        <is>
          <t>Sep. 30, 2023</t>
        </is>
      </c>
    </row>
    <row r="3">
      <c r="A3" s="3" t="inlineStr">
        <is>
          <t>Property, Plant and Equipment [Abstract]</t>
        </is>
      </c>
      <c r="B3" s="4" t="inlineStr">
        <is>
          <t xml:space="preserve"> </t>
        </is>
      </c>
    </row>
    <row r="4">
      <c r="A4" s="4" t="inlineStr">
        <is>
          <t>PROPERTY, EQUIPMENT AND INTANGIBLE ASSETS</t>
        </is>
      </c>
      <c r="B4" s="4" t="inlineStr">
        <is>
          <t xml:space="preserve">NOTE
3 – PROPERTY, EQUIPMENT AND INTANGIBLE ASSETS At
September 30, 2023 and September 30, 2022, property and equipment, net, is as follows:
Schedule of property and equipment net
For
the year For
the year
Office Equipment $ 28,040 $ 21,605
Less: Accumulated Depreciation (11,514 ) (6,463 )
Total Property and Equipment, net $ 16,526 $ 15,142 At
September 30, 2023 and September 30, 2022, intangible assets, net, is as follows:
Schedule of intangible assets
For
the year ended For the year
Intangible Assets 44,373 -
Total Intangible Assets, net $ 44,373 $ - Depreciation
and amortization expense for the years ended September 30, 2023 and 2022, was $ 5,051
and $ 3,732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Sep. 30, 2023</t>
        </is>
      </c>
    </row>
    <row r="3">
      <c r="A3" s="3" t="inlineStr">
        <is>
          <t>Equity [Abstract]</t>
        </is>
      </c>
      <c r="B3" s="4" t="inlineStr">
        <is>
          <t xml:space="preserve"> </t>
        </is>
      </c>
    </row>
    <row r="4">
      <c r="A4" s="4" t="inlineStr">
        <is>
          <t>EQUITY TRANSACTIONS</t>
        </is>
      </c>
      <c r="B4" s="4" t="inlineStr">
        <is>
          <t xml:space="preserve">NOTE
4 - EQUITY TRANSACTIONS Preferred
Stock Dividends As
of September 30, 2023 and September 30, 2022, the cumulative arrearage of undeclared dividends for Series A Preferred stock totaled $ 205,658
and $ 165,144 ,
respectively and $ 41,038
for the year ended September 30, 2023. As
of the date of this report, we have 200,000,000
authorized shares of preferred stock, par value
$ 0.00001
per share, of which 7,373,403
shares were issued and outstanding. There are
currently 5 series of preferred stock designated as follows:
● 1,250,000
shares have been designated as Series A Preferred
Stock, 512,996
of which are issued and outstanding;
● 10
shares have been designated as Series B Preferred
Stock, none
of which is issued and outstanding;
● 50,000,000
shares have been designated as Series C Preferred
Stock, 3,133,503
of which are issued and outstanding; and
● 10,000,000
shares have been designated Series D Preferred stock,
of which 670,904
are issued and outstanding; and
● 10,000,000
shares have been designated Series E Preferred stock,
of which 3,000,000
are issued and outstanding. Pursuant
to our Articles of Incorporation establishing our preferred stock:
● A
holder of shares of the Series A Preferred Stock is entitled to the number of votes equal to the number of shares of the Series A
Preferred Stock held by such holder multiplied by one on all matters submitted to a vote of our stockholders. Each one share of our
Series A Preferred Stock shall be convertible into 100
shares of our common stock. Each holder of
Series A Preferred Stock is entitled to receive cumulative dividends at the rate of 8%
of $ 1.00
per annum on each outstanding share of Series
A Preferred Stock then held by such holder, on a pro rata basis.
● A
holder of shares of the Series B Preferred Stock is entitled to one vote per share on all matters submitted to a vote of our stockholders.
If at least one share of Series B Preferred Stock is issued and outstanding, then the total aggregate issued shares of Series B Preferred
Stock at any given time, regardless of their number, shall have voting rights equal to two times the sum of the total number of shares
of our common stock which are issued and outstanding at the time of voting, plus the total number of shares of any shares of our
preferred stock which are issued and outstanding at the time of voting. A holder of shares of the Series B Preferred Stock shall
have no conversion rights or rights to dividends.
● A
holder of shares of the Series C Preferred Stock is entitled to the number of votes equal to the number of shares of the Series C
Preferred Stock held by such holder multiplied by 5 on all matters submitted to a vote of our stockholders. In addition, the holders
of our Series C Preferred Stock shall be entitled to receive dividends when, as and if declared by the Board of Directors, in its
sole discretion. No dividends have been declared. Finally, each one share of our Series C Preferred Stock shall be convertible into
five shares of our common stock.
● A
holder of shares of the Series D Preferred Stock is entitled to the number of votes equal to the number of shares of the Series D
Preferred Stock held by such holder multiplied by 5 on all matters submitted to a vote of our stockholders. In addition, the holders
of our Series D Preferred Stock shall be entitled to receive dividends when, as and if declared by the Board of Directors, in its
sole discretion. No dividends have been declared. Finally, each one share of our Series D Preferred Stock shall be convertible into
five shares of our common stock.
● A
holder of shares of the Series E Preferred Stock is entitled to the number of votes equal to the number of shares of the Series E
Preferred Stock held by such holder multiplied by 100
on all matters submitted to a vote of our
stockholders. In addition, the holders of our Series E Preferred Stock shall be entitled to receive dividends when, as and if declared
by the Board of Directors, in its sole discretion. No dividends have been declared. Finally, each one share of our Series E Preferred
Stock shall be convertible into 100 shares of our common stock. Common
stock issued for Conversion of C Preferred During
the year ended September 30, 2023, the holder of Series C preferred stock, converted 208,000
shares of Series C Preferred Stock into 1,040,000
shares of Common Stock at the stated conversion
rate with no gain or loss recognized. Cancellation
of Shares During
the year ended September 30, 2022, the Company canceled an aggregate of 458,300 shares
of its common stock due to share issuance in error by the Company. Stock
repurchase program On
January 6, 2023, the Board of Directors approved a stock repurchase program pursuant to which the Company may repurchase shares of its
outstanding common stock. The repurchase program may be extended, suspended, or discontinued at any time. As of September 30, 2023, no
common stock was repurcha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Through
December 1, 2021, the Company leased its office space from VoiceInterop, the Companys former wholly owned subsidiary and now 96%
owned by our shareholders for approximately $ 1,400
per month. On February 14, 2020, VoiceInterop
was deconsolidated and is no longer our subsidiary. Rent
expense incurred during the years ended September 30, 2023 and 2022 was $ 22,722
and $ 26,973 ,
respectively (See Note 6). During
the years ended September 30, 2023 and 2022, the Company paid $ 36,000 39,000 As
of December 31, 2022, the Company advanced $ 53,302
to VoiceInterop, the Companys former wholly
owned subsidiary and now 96%
owned by our shareholders. The amount is included
in due from related party on the consolidated balance sheet. The amount is due on September 30, 2024, and bears interest at 5%
effective October 1, 2022. As of September 30,
2023, the Company recorded $ 2,724
in interest receivable –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bligation
Under Operating Lease On
December 2, 2022, and effective on January 1, 2023, the Company signed a two-year lease of 1,145
square feet for our principal offices in Clearwater,
Florida. The monthly rent is $ 2,134
in year one and increases to $ 2,198
in year two. The lease expires on December 31,
2024. On January 1, 2023, upon adoption of ASC 842, the Company will recognize right-to-use assets as operating leases
and operating lease obligations. On
December 1, 2021, the Company signed a one year lease approximately 2,000
square feet for our principal offices in Boca
Raton, Florida. The monthly rent is $ 2,200 .
The lease expired on November
30, 2022 . Rent
expense incurred during the years ended September 30, 2023 and 2022 was $ 22,722
and $ 26,973 ,
respectively. Revenue
and Accounts Receivable Concentration For
the year ended September 30, 2023, one customer accounted for 11.13%
of the Companys revenues. No
customer accounted for more than 10%
of the Companys revenue for the year ended
September 30, 2022. As
of September 30, 2023, no customers accounted for more than 10%
of the Companys total outstanding accounts
receivable. As
of September 30, 2022, no customer accounted for more than 10%
of the Companys total outstanding accounts
receivable. Major
Supplier and Sole Manufacturing Source The
Company relies on no major supplier for its products. The Company has contracted with local manufacturing facilities to provide completed
circuit boards used in the assembly of its IP gateway devices. Interruption of adequate supply of components, primarily computer chips,
to the manufacturing source presents additional risk to the Company. The Company believes that additional commercial facilities exist
at competitive rates to match the resources and capabilities of its existing manufacturing source, but the current worldwide shortage
of computer chips does limit our ability to supply our proprietary radio gateways to clients and other buyers.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 200,000 .
The term of agreement is for a one-year period beginning on the effective date and shall automatically renew and continue in effect for
additional one-year periods. Effective April 20, 2022, the annual compensation increased to $ 220,000 . Under
the terms of an employment agreement effective on March 13, 2015, Mr. Reid as CFO receives an annual salary of $ 96,000 .
The term of agreement is for a one-year period beginning on the effective date and shall automatically renew and continue in effect for
additional one-year periods. Effective October 1, 2021, the annual compensation increased to $ 104,000 . Exclusive
Licensing Agreement On
May 5, 2017, the Company entered into an Exclusive Licensing Agreement with Sublicensing Terms (the Agreement) with the University
of South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agreed to pay USFRF a royalty of 3%
for sales of all Licensed Products and Licensed
Processes and agreed to pay USFRF minimum royalty payments of $8,000 for fiscal year 2022 and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September 30, 2023 and 2022, the Company has recorded
$ 6,000
and $ 8,000
for the minimum royalty for the fiscal year ended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Sep. 30, 2023</t>
        </is>
      </c>
    </row>
    <row r="3">
      <c r="A3" s="3" t="inlineStr">
        <is>
          <t>Income Tax Disclosure [Abstract]</t>
        </is>
      </c>
      <c r="B3" s="4" t="inlineStr">
        <is>
          <t xml:space="preserve"> </t>
        </is>
      </c>
    </row>
    <row r="4">
      <c r="A4" s="4" t="inlineStr">
        <is>
          <t>DEFERRED INCOME TAXES</t>
        </is>
      </c>
      <c r="B4" s="4" t="inlineStr">
        <is>
          <t>NOTE
7 - DEFERR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material unrecognized tax benefits and no adjustments
to its consolidated financial position, results of operations or cash flows were required as of September 30, 2023 and 2022. The
Company filed consolidated tax returns for the years ended September 30, 2023 and 2022, which are subject to examination by federal and
state tax jurisdictions. No income tax returns are currently under examination by taxing authorities. The Company recognizes interest
and penalties, if any, related to uncertain tax positions in income tax expense. The Company did not have any accrued interest or penalties
associated with uncertain tax positions as of September 30, 2023 and 2022. The Company’s U.S. federal income tax returns for tax
years 2020 through 2023 are subject to examination by the Internal Revenue Service. The
Company calculates its deferred tax assets based upon its consolidated net operating loss (“NOL”) carryovers available to
offset future taxable income, net of other tax credit(s) or tax deferred liabilities, if any. No deferred tax assets for the years ended
September 30, 2023 and 2022 have been recorded since any available deferred tax assets are fully offset by increases in its valuation
allowances. The Company increased its valuation allowance based on its history of consolidated net losses. At September 30, 2023, the
Company has an adjusted net operating loss carryforward of approximately $13,608,000 that expire through 2040. Should a cumulative change
in the ownership of more than 50% occur within a three-year period, there could be an annual limitation on the use of the net operating
loss carryforwards.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23 and 2022, respectively are as follows:
Schedule of deferred income tax assets
September 30, 2023 September 30, 2022
Depreciation $ 1,750 $ 2,842
Allowance for credit losses 40,717 15,880
Net operating loss carryforward 3,449,013 3,493,201
Net deferred income tax asset 3,491,480 3,511,923
Less: valuation allowance (3,491,480 ) (3,511,923 )
Total deferred income tax assets $ - $ - A
reconciliation of the Federal and respective State income tax rate as a percentage of income before taxes is as follows:
Schedule of income tax rate as a percentage
September 30, 2023 September 30, 2022
Federal statutory taxes $ 11,224 $ 79,558
State income taxes, net of federal benefit 3,111 22,049
Change in tax estimates 26,586 850
Less: Valuation allowance, non-deductible items 3,267 2,100
Change in valuation allowance (44,188 ) (104,557 )
$ - 0 $ - 0
September 30, 2023 September 30, 2022
Federal statutory Income tax rate 21.00 % 21.00 %
State taxes, net of federal benefit 4.35 % 4.35 %
Effective rate of deferred tax asset 25.35 % 25.35 %
Less: Valuation allowance (25.35 %) (25.35 %)
Effective income tax rate 0.00 % 0.00 %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contain the consolidated accounts of Cleartronic, Inc. and its subsidiary, ReadyOp Communications,
Inc. All material intercompany transactions and balances have been eliminated. </t>
        </is>
      </c>
    </row>
    <row r="5">
      <c r="A5" s="4" t="inlineStr">
        <is>
          <t>USE OF ESTIMATES</t>
        </is>
      </c>
      <c r="B5" s="4" t="inlineStr">
        <is>
          <t xml:space="preserve">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and allowance for credit losses. </t>
        </is>
      </c>
    </row>
    <row r="6">
      <c r="A6" s="4" t="inlineStr">
        <is>
          <t>CASH AND CASH EQUIVALENTS</t>
        </is>
      </c>
      <c r="B6" s="4" t="inlineStr">
        <is>
          <t xml:space="preserve">CASH
AND CASH EQUIVALENTS For
financial statement purposes, the Company considers all highly liquid investments purchased with original maturities of three months
or less to be cash equivalents. The
Company has investments Treasury Bills. The Treasury Bills have remaining terms ranging from four-week month to thirteen weeks on September
30, 2023. Treasury Bills with
an original maturity date of three months or less are included within cash and cash equivalents on the balance sheet at September
30, 2023. </t>
        </is>
      </c>
    </row>
    <row r="7">
      <c r="A7" s="4" t="inlineStr">
        <is>
          <t>ACCOUNTS RECEIVABLE AND ALLOWANCE FOR CREDIT LOSSES</t>
        </is>
      </c>
      <c r="B7" s="4" t="inlineStr">
        <is>
          <t xml:space="preserve">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3,665
and $ 18,000
allowances for doubtful accounts as of September
30, 2023, and September 30, 2022, respectively. </t>
        </is>
      </c>
    </row>
    <row r="8">
      <c r="A8" s="4" t="inlineStr">
        <is>
          <t>PREPAID EXPENSES AND OTHER CURRENT ASSETS</t>
        </is>
      </c>
      <c r="B8" s="4" t="inlineStr">
        <is>
          <t xml:space="preserve">PREPAID
EXPENSES AND OTHER CURRENT ASSETS Prepaid
expenses and other current assets consist primarily of deferred subscriber costs and prepaid expenses. Deferred subscriber costs totalling
$ 38,250
and $ 38,250
at September 30, 2023 and September 30, 2022,
respectively. Prepaid expenses totalling $ 30,272
and $ 15,361
at September 30, 2023 and September 30, 2022,
respectively. </t>
        </is>
      </c>
    </row>
    <row r="9">
      <c r="A9" s="4" t="inlineStr">
        <is>
          <t>PROPERTY AND EQUIPMENT</t>
        </is>
      </c>
      <c r="B9" s="4" t="inlineStr">
        <is>
          <t xml:space="preserve">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t>
        </is>
      </c>
    </row>
    <row r="10">
      <c r="A10" s="4" t="inlineStr">
        <is>
          <t>INTANGIBLE ASSETS</t>
        </is>
      </c>
      <c r="B10" s="4" t="inlineStr">
        <is>
          <t xml:space="preserve">INTANGIBLE
ASSETS The
Companys intangible assets consist of fees paid to outside consulting services that are assisting us in obtaining FedRAMP certification.
At September 30, 2023, The Company had intangible assets with a cost of approximately $ 44,373 ,
with finite lives. The Company amortizes intangible assets with finite lives over the shorter of their estimated useful or
legal life. The useful life is reevaluated for each reporting period. For the year ended September 30, 2023, no amortization expense was recorded. The
Company evaluates intangible assets with finite lives for impairment at least annually or when events or changes in circumstances indicate
that an impairment may exist. The Company determined that none of its intangible assets were impaired during the year ended
September 30, 2023. </t>
        </is>
      </c>
    </row>
    <row r="11">
      <c r="A11" s="4" t="inlineStr">
        <is>
          <t>CONCENTRATION OF CREDIT RISK</t>
        </is>
      </c>
      <c r="B11" s="4" t="inlineStr">
        <is>
          <t xml:space="preserve">CONCENTRATION
OF CREDIT RISK The
Company currently maintains cash balances at one FDIC-insured banking institution. Deposits held in non interest-bearing transaction
accounts are insured up to a maximum of $ 250,000
at all FDIC-insured institutions. As of September
30, 2023 and September 30, 2022, the Company had $ 118,140
and $ 208,135 ,
respectively, in excess of FDIC insurance limits. </t>
        </is>
      </c>
    </row>
    <row r="12">
      <c r="A12" s="4" t="inlineStr">
        <is>
          <t>RESEARCH AND DEVELOPMENT COSTS</t>
        </is>
      </c>
      <c r="B12" s="4" t="inlineStr">
        <is>
          <t xml:space="preserve">RESEARCH
AND DEVELOPMENT COSTS The
Company expenses research and development costs as incurred. For
the years ended September 30, 2023 and 2022, the Company had $ 27,314
and $ 19,742
respectively, in research and development costs.
Salary expenses for the year ended September 30, 2022 were reclassified for consistency with the current year presentation. </t>
        </is>
      </c>
    </row>
    <row r="13">
      <c r="A13" s="4" t="inlineStr">
        <is>
          <t>REVENUE RECOGNITION AND DEFERRED REVENUES</t>
        </is>
      </c>
      <c r="B13" s="4" t="inlineStr">
        <is>
          <t xml:space="preserve">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s of September
30, 2023 and September 30, 2022, respectively, the Company recorded $ 1,177,680
and $ 1,125,511 ,
respectively, in deferred revenue. </t>
        </is>
      </c>
    </row>
    <row r="14">
      <c r="A14" s="4" t="inlineStr">
        <is>
          <t>DISAGGREGATED REVENUE</t>
        </is>
      </c>
      <c r="B14" s="4" t="inlineStr">
        <is>
          <t xml:space="preserve">DISAGGREGATED
REVENUE The
following table sets forth the approximate net sales by primary category:
Schedule of disaggregated revenue
For the years ended
September 30, 2023 September 30, 2022
Licensing of ReadyOp Software $ 2,022,550 $ 1,818,035
Hardware Sales and Consulting 109,405 199,528
Total $ 2,131,955 $ 2,017,563 </t>
        </is>
      </c>
    </row>
    <row r="15">
      <c r="A15" s="4" t="inlineStr">
        <is>
          <t>DEFERRED REVENUE</t>
        </is>
      </c>
      <c r="B15" s="4" t="inlineStr">
        <is>
          <t xml:space="preserve">DEFERRED
REVENUE The
following table provides a summary of the changes included in deferred revenue during the year ended September 30, 2023 and September
30, 2022:
Schedule of deferred revenue
For
the year ended For
the year ended
Beginning balance $ 1,125,511 $ 1,131,796
Additions to deferred liability (1) 2,184,124 2,011,278
Deductions to deferred liability (2) (2,131,955 ) (2,017,563 )
Ending balance $ 1,177,680 $ 1,125,511
(1) Customer
billings for services not yet rendered
(2) Revenue
recognized in the current year related to the deferred liability </t>
        </is>
      </c>
    </row>
    <row r="16">
      <c r="A16" s="4" t="inlineStr">
        <is>
          <t>EARNINGS PER SHARE</t>
        </is>
      </c>
      <c r="B16" s="4" t="inlineStr">
        <is>
          <t xml:space="preserve">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September 30, 2023 and 2022, we had no options and warrants outstanding. As
of September 30, 2023 and 2022, we had 512,996
shares of Series A Convertible Preferred stock
outstanding, which are convertible into 51,299,600
shares of common stock. As
of September 30, 2023 and 2022, we had 3,133,503
and 3,341,503
shares of Series C Convertible Preferred stock
outstanding, respectively, which are convertible into 15,947,515
and 16,707,515
shares of common stock, respectively. As
of September 30, 2023 and 2022, we had 670,904
shares of Series D Preferred stock outstanding
which are convertible into 3,354,520
shares of common stock. As
of September 30, 2023 and 2022, we had 3,000,000
shares of Series E Convertible Preferred stock
outstanding which are convertible into 300,000,000
shares of common stock. The
table below details the computation of basic and diluted earnings per share (EPS) for the years ended September 30, 2023
and 2022:
Schedule of diluted earnings per share
For
the year ended For
the year ended
Net income attributable to common stockholders for the period $ 15,518 $ 359,858
Weighted average number of shares outstanding 228,786,339 228,239,979
Basic earnings per share $ 0.00 $ 0.00 The
following table sets for the computation of diluted earnings per share:
Schedule of computation of diluted earnings per share
For
the year ended For
the year ended
Net income attributable to common stockholders for the period $ 15,518 $ 359,858
Add: Preferred stock dividends 41,038 41,037
Adjusted net income $ 56,556 $ 400,895
Weighted average number of shares outstanding 228,786,339 228,239,979
Add: Shares issued upon conversion of preferred stock 370,321,635 371,361,635
Weighted average number of common and common equivalent shares 599,107,974 599,601,614
Diluted earnings per share $ 0.00 $ 0.00 </t>
        </is>
      </c>
    </row>
    <row r="17">
      <c r="A17" s="4" t="inlineStr">
        <is>
          <t>FAIR VALUE OF FINANCIAL INSTRUMENTS</t>
        </is>
      </c>
      <c r="B17" s="4" t="inlineStr">
        <is>
          <t xml:space="preserve">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September 30, 2023 and 2022, we held no assets that were required to be measured at fair value on a recurring basis. There were no
transfers between levels in the fair value hierarchy during fiscal 2023 and 2022, respectively.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3 and September 30, 2022, respectively. At
September 30, 2023 inventory was $ 21,913
of raw materials. At
September 30, 2022, inventory was $ 21,097
of raw materials. </t>
        </is>
      </c>
    </row>
    <row r="18">
      <c r="A18" s="4" t="inlineStr">
        <is>
          <t>ADVERTISING COSTS</t>
        </is>
      </c>
      <c r="B18" s="4" t="inlineStr">
        <is>
          <t xml:space="preserve">ADVERTISING
COSTS Advertising
costs are expensed as incurred. The Company had advertising costs of $ 95,373
and $ 51,318
during the years ended September 30, 2023 and
2022, respectively. </t>
        </is>
      </c>
    </row>
    <row r="19">
      <c r="A19" s="4" t="inlineStr">
        <is>
          <t>RECENT ADOPTED ACCOUNTING PRONOUNCEMENTS</t>
        </is>
      </c>
      <c r="B19" s="4" t="inlineStr">
        <is>
          <t xml:space="preserve">RECENT
ADOPTED ACCOUNTING PRONOUNCEMENTS Troubled
Debt Restructurings and Vintage Disclosure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ctober 1, 2022. The adoption of ASU 2022-02 did not have a material impact on the Companys consolidated financial statements. </t>
        </is>
      </c>
    </row>
    <row r="20">
      <c r="A20" s="4" t="inlineStr">
        <is>
          <t>RECENT ISSUED ACCOUNTING PRONOUNCEMENTS</t>
        </is>
      </c>
      <c r="B20" s="4" t="inlineStr">
        <is>
          <t xml:space="preserve">RECENT
ISSUED ACCOUNTING PRONOUNCEMENTS The
Company continues to monitor new accounting pronouncements issued by the FASB and does not believe any accounting pronouncements issued
through the date of this report will have a material impact on the Companys Financial Statement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t>
        </is>
      </c>
    </row>
    <row r="21">
      <c r="A21" s="4" t="inlineStr">
        <is>
          <t>LEASE ACCOUNTING</t>
        </is>
      </c>
      <c r="B21" s="4" t="inlineStr">
        <is>
          <t xml:space="preserve">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square feet for our principal offices in Clearwater,
Florida. The monthly rent is $ 2,134
in year one and increases to $ 2,198
in year two. The lease expires on December 31,
2024. The
tables below present information regarding the Companys operating lease assets and liabilities at September 30, 2023:
Schedule of operating lease assets and liabilities
September 30, 2023 September 30, 2022
Assets
Operating lease -right-of-use assets-non-current $ 29,914 $ -
Liabilities
Operating lease liability $ 31,087 $ -
Weighted-average remaining lease term (years) 1.25 -
Weighted-average discount rate 8 % -
The componets of lease expense were as follows:
Operating lease cost
Amorization on right-of-use operating lease asset $ 17,949 $ -
Lease liability expense in connection with obligation repayment 2,429 -
Total operating lease costs $ 20,378 $ -
Supplemental cash outflows information related to operation lease was as follows:
Operating cash outflows from operating lease (obligation payment) $ 19,206 $ -
Right-of-use asset obtained in exchange for new operating lease liability $ 47,863 $ - At
September 30, 2023, the Company has no financing leases as defined in ASC 842, Leases. Future
minimum lease payments required under leases that have initial or remaining non-cancelable lease terms in excess of one year at September
30, 2023:
Schedule of future minimum lease payments required under leases
2024 $ 26,184
2025 6,594
Total undiscounted cash flows 32,778
Less: amount representing interest (1,691 )
Present value of operating lease liability 31,087
Less: current portion of operation lease liability 24,580
Long-term operating lease liability $ 6,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isaggregated revenue</t>
        </is>
      </c>
      <c r="B4" s="4" t="inlineStr">
        <is>
          <t xml:space="preserve">Schedule of disaggregated revenue
For the years ended
September 30, 2023 September 30, 2022
Licensing of ReadyOp Software $ 2,022,550 $ 1,818,035
Hardware Sales and Consulting 109,405 199,528
Total $ 2,131,955 $ 2,017,563 </t>
        </is>
      </c>
    </row>
    <row r="5">
      <c r="A5" s="4" t="inlineStr">
        <is>
          <t>Schedule of deferred revenue</t>
        </is>
      </c>
      <c r="B5" s="4" t="inlineStr">
        <is>
          <t>Schedule of deferred revenue
For
the year ended For
the year ended
Beginning balance $ 1,125,511 $ 1,131,796
Additions to deferred liability (1) 2,184,124 2,011,278
Deductions to deferred liability (2) (2,131,955 ) (2,017,563 )
Ending balance $ 1,177,680 $ 1,125,511
(1) Customer
billings for services not yet rendered
(2) Revenue
recognized in the current year related to the deferred liability</t>
        </is>
      </c>
    </row>
    <row r="6">
      <c r="A6" s="4" t="inlineStr">
        <is>
          <t>Schedule of diluted earnings per share</t>
        </is>
      </c>
      <c r="B6" s="4" t="inlineStr">
        <is>
          <t xml:space="preserve">Schedule of diluted earnings per share
For
the year ended For
the year ended
Net income attributable to common stockholders for the period $ 15,518 $ 359,858
Weighted average number of shares outstanding 228,786,339 228,239,979
Basic earnings per share $ 0.00 $ 0.00 </t>
        </is>
      </c>
    </row>
    <row r="7">
      <c r="A7" s="4" t="inlineStr">
        <is>
          <t>Schedule of computation of diluted earnings per share</t>
        </is>
      </c>
      <c r="B7" s="4" t="inlineStr">
        <is>
          <t xml:space="preserve">Schedule of computation of diluted earnings per share
For
the year ended For
the year ended
Net income attributable to common stockholders for the period $ 15,518 $ 359,858
Add: Preferred stock dividends 41,038 41,037
Adjusted net income $ 56,556 $ 400,895
Weighted average number of shares outstanding 228,786,339 228,239,979
Add: Shares issued upon conversion of preferred stock 370,321,635 371,361,635
Weighted average number of common and common equivalent shares 599,107,974 599,601,614
Diluted earnings per share $ 0.00 $ 0.00 </t>
        </is>
      </c>
    </row>
    <row r="8">
      <c r="A8" s="4" t="inlineStr">
        <is>
          <t>Schedule of operating lease assets and liabilities</t>
        </is>
      </c>
      <c r="B8" s="4" t="inlineStr">
        <is>
          <t xml:space="preserve">Schedule of operating lease assets and liabilities
September 30, 2023 September 30, 2022
Assets
Operating lease -right-of-use assets-non-current $ 29,914 $ -
Liabilities
Operating lease liability $ 31,087 $ -
Weighted-average remaining lease term (years) 1.25 -
Weighted-average discount rate 8 % -
The componets of lease expense were as follows:
Operating lease cost
Amorization on right-of-use operating lease asset $ 17,949 $ -
Lease liability expense in connection with obligation repayment 2,429 -
Total operating lease costs $ 20,378 $ -
Supplemental cash outflows information related to operation lease was as follows:
Operating cash outflows from operating lease (obligation payment) $ 19,206 $ -
Right-of-use asset obtained in exchange for new operating lease liability $ 47,863 $ - </t>
        </is>
      </c>
    </row>
    <row r="9">
      <c r="A9" s="4" t="inlineStr">
        <is>
          <t>Schedule of future minimum lease payments required under leases</t>
        </is>
      </c>
      <c r="B9" s="4" t="inlineStr">
        <is>
          <t xml:space="preserve">Schedule of future minimum lease payments required under leases
2024 $ 26,184
2025 6,594
Total undiscounted cash flows 32,778
Less: amount representing interest (1,691 )
Present value of operating lease liability 31,087
Less: current portion of operation lease liability 24,580
Long-term operating lease liability $ 6,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NTANGIBLE ASSETS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For
the year For
the year
Office Equipment $ 28,040 $ 21,605
Less: Accumulated Depreciation (11,514 ) (6,463 )
Total Property and Equipment, net $ 16,526 $ 15,142 </t>
        </is>
      </c>
    </row>
    <row r="5">
      <c r="A5" s="4" t="inlineStr">
        <is>
          <t>Schedule of intangible assets</t>
        </is>
      </c>
      <c r="B5" s="4" t="inlineStr">
        <is>
          <t xml:space="preserve">Schedule of intangible assets
For
the year ended For the year
Intangible Assets 44,373 -
Total Intangible Assets, net $ 44,37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deferred income tax assets</t>
        </is>
      </c>
      <c r="B4" s="4" t="inlineStr">
        <is>
          <t xml:space="preserve">Schedule of deferred income tax assets
September 30, 2023 September 30, 2022
Depreciation $ 1,750 $ 2,842
Allowance for credit losses 40,717 15,880
Net operating loss carryforward 3,449,013 3,493,201
Net deferred income tax asset 3,491,480 3,511,923
Less: valuation allowance (3,491,480 ) (3,511,923 )
Total deferred income tax assets $ - $ - </t>
        </is>
      </c>
    </row>
    <row r="5">
      <c r="A5" s="4" t="inlineStr">
        <is>
          <t>Schedule of income tax rate as a percentage</t>
        </is>
      </c>
      <c r="B5" s="4" t="inlineStr">
        <is>
          <t>Schedule of income tax rate as a percentage
September 30, 2023 September 30, 2022
Federal statutory taxes $ 11,224 $ 79,558
State income taxes, net of federal benefit 3,111 22,049
Change in tax estimates 26,586 850
Less: Valuation allowance, non-deductible items 3,267 2,100
Change in valuation allowance (44,188 ) (104,557 )
$ - 0 $ - 0
September 30, 2023 September 30, 2022
Federal statutory Income tax rate 21.00 % 21.00 %
State taxes, net of federal benefit 4.35 % 4.35 %
Effective rate of deferred tax asset 25.35 % 25.35 %
Less: Valuation allowance (25.35 %) (25.35 %)
Effective income tax rate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Total disaggregated revenue</t>
        </is>
      </c>
      <c r="B4" s="5" t="n">
        <v>2131955</v>
      </c>
      <c r="C4" s="5" t="n">
        <v>2017563</v>
      </c>
    </row>
    <row r="5">
      <c r="A5" s="4" t="inlineStr">
        <is>
          <t>Licensing Of Ready Op Softwa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disaggregated revenue</t>
        </is>
      </c>
      <c r="B7" s="6" t="n">
        <v>2022550</v>
      </c>
      <c r="C7" s="6" t="n">
        <v>1818035</v>
      </c>
    </row>
    <row r="8">
      <c r="A8" s="4" t="inlineStr">
        <is>
          <t>Hardware Sales And Consult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disaggregated revenue</t>
        </is>
      </c>
      <c r="B10" s="5" t="n">
        <v>109405</v>
      </c>
      <c r="C10" s="5" t="n">
        <v>19952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516955</v>
      </c>
      <c r="C3" s="5" t="n">
        <v>468167</v>
      </c>
    </row>
    <row r="4">
      <c r="A4" s="4" t="inlineStr">
        <is>
          <t>Accounts receivable, net of an allowance for credit losses of $63,665 as of September 30, 2023 and $18,000 as of September 30, 2022</t>
        </is>
      </c>
      <c r="B4" s="6" t="n">
        <v>545573</v>
      </c>
      <c r="C4" s="6" t="n">
        <v>538030</v>
      </c>
    </row>
    <row r="5">
      <c r="A5" s="4" t="inlineStr">
        <is>
          <t>Inventory</t>
        </is>
      </c>
      <c r="B5" s="6" t="n">
        <v>21913</v>
      </c>
      <c r="C5" s="6" t="n">
        <v>21097</v>
      </c>
    </row>
    <row r="6">
      <c r="A6" s="4" t="inlineStr">
        <is>
          <t>Prepaid expenses and other current assets</t>
        </is>
      </c>
      <c r="B6" s="6" t="n">
        <v>68522</v>
      </c>
      <c r="C6" s="6" t="n">
        <v>53611</v>
      </c>
    </row>
    <row r="7">
      <c r="A7" s="4" t="inlineStr">
        <is>
          <t>Interest receivable - related party</t>
        </is>
      </c>
      <c r="B7" s="6" t="n">
        <v>2724</v>
      </c>
      <c r="C7" s="4" t="inlineStr">
        <is>
          <t xml:space="preserve"> </t>
        </is>
      </c>
    </row>
    <row r="8">
      <c r="A8" s="4" t="inlineStr">
        <is>
          <t>Total current assets</t>
        </is>
      </c>
      <c r="B8" s="6" t="n">
        <v>1155687</v>
      </c>
      <c r="C8" s="6" t="n">
        <v>1080905</v>
      </c>
    </row>
    <row r="9">
      <c r="A9" s="4" t="inlineStr">
        <is>
          <t>Property and Equipment, net</t>
        </is>
      </c>
      <c r="B9" s="6" t="n">
        <v>16526</v>
      </c>
      <c r="C9" s="6" t="n">
        <v>15142</v>
      </c>
    </row>
    <row r="10">
      <c r="A10" s="4" t="inlineStr">
        <is>
          <t>Intangible Assets, net</t>
        </is>
      </c>
      <c r="B10" s="6" t="n">
        <v>44373</v>
      </c>
      <c r="C10" s="4" t="inlineStr">
        <is>
          <t xml:space="preserve"> </t>
        </is>
      </c>
    </row>
    <row r="11">
      <c r="A11" s="4" t="inlineStr">
        <is>
          <t>Operating lease - right-of-use asset</t>
        </is>
      </c>
      <c r="B11" s="6" t="n">
        <v>29914</v>
      </c>
      <c r="C11" s="4" t="inlineStr">
        <is>
          <t xml:space="preserve"> </t>
        </is>
      </c>
    </row>
    <row r="12">
      <c r="A12" s="3" t="inlineStr">
        <is>
          <t>Other assets:</t>
        </is>
      </c>
      <c r="B12" s="4" t="inlineStr">
        <is>
          <t xml:space="preserve"> </t>
        </is>
      </c>
      <c r="C12" s="4" t="inlineStr">
        <is>
          <t xml:space="preserve"> </t>
        </is>
      </c>
    </row>
    <row r="13">
      <c r="A13" s="4" t="inlineStr">
        <is>
          <t>Due from related party</t>
        </is>
      </c>
      <c r="B13" s="6" t="n">
        <v>53302</v>
      </c>
      <c r="C13" s="6" t="n">
        <v>53302</v>
      </c>
    </row>
    <row r="14">
      <c r="A14" s="4" t="inlineStr">
        <is>
          <t>Total other assets</t>
        </is>
      </c>
      <c r="B14" s="6" t="n">
        <v>53302</v>
      </c>
      <c r="C14" s="6" t="n">
        <v>53302</v>
      </c>
    </row>
    <row r="15">
      <c r="A15" s="4" t="inlineStr">
        <is>
          <t>Total assets</t>
        </is>
      </c>
      <c r="B15" s="6" t="n">
        <v>1299802</v>
      </c>
      <c r="C15" s="6" t="n">
        <v>1149349</v>
      </c>
    </row>
    <row r="16">
      <c r="A16" s="3" t="inlineStr">
        <is>
          <t>Current liabilities:</t>
        </is>
      </c>
      <c r="B16" s="4" t="inlineStr">
        <is>
          <t xml:space="preserve"> </t>
        </is>
      </c>
      <c r="C16" s="4" t="inlineStr">
        <is>
          <t xml:space="preserve"> </t>
        </is>
      </c>
    </row>
    <row r="17">
      <c r="A17" s="4" t="inlineStr">
        <is>
          <t>Accounts payable and accrued expenses</t>
        </is>
      </c>
      <c r="B17" s="6" t="n">
        <v>85858</v>
      </c>
      <c r="C17" s="6" t="n">
        <v>75217</v>
      </c>
    </row>
    <row r="18">
      <c r="A18" s="4" t="inlineStr">
        <is>
          <t>Deferred revenue, current portion</t>
        </is>
      </c>
      <c r="B18" s="6" t="n">
        <v>1105580</v>
      </c>
      <c r="C18" s="6" t="n">
        <v>1012211</v>
      </c>
    </row>
    <row r="19">
      <c r="A19" s="4" t="inlineStr">
        <is>
          <t>Operating lease liability</t>
        </is>
      </c>
      <c r="B19" s="6" t="n">
        <v>24580</v>
      </c>
      <c r="C19" s="4" t="inlineStr">
        <is>
          <t xml:space="preserve"> </t>
        </is>
      </c>
    </row>
    <row r="20">
      <c r="A20" s="4" t="inlineStr">
        <is>
          <t>Total current liabilities</t>
        </is>
      </c>
      <c r="B20" s="6" t="n">
        <v>1216018</v>
      </c>
      <c r="C20" s="6" t="n">
        <v>1087428</v>
      </c>
    </row>
    <row r="21">
      <c r="A21" s="3" t="inlineStr">
        <is>
          <t>Long term liabilities:</t>
        </is>
      </c>
      <c r="B21" s="4" t="inlineStr">
        <is>
          <t xml:space="preserve"> </t>
        </is>
      </c>
      <c r="C21" s="4" t="inlineStr">
        <is>
          <t xml:space="preserve"> </t>
        </is>
      </c>
    </row>
    <row r="22">
      <c r="A22" s="4" t="inlineStr">
        <is>
          <t>Deferred revenue, net of current portion</t>
        </is>
      </c>
      <c r="B22" s="6" t="n">
        <v>72100</v>
      </c>
      <c r="C22" s="6" t="n">
        <v>113300</v>
      </c>
    </row>
    <row r="23">
      <c r="A23" s="4" t="inlineStr">
        <is>
          <t>Operating lease liability - long term</t>
        </is>
      </c>
      <c r="B23" s="6" t="n">
        <v>6507</v>
      </c>
      <c r="C23" s="4" t="inlineStr">
        <is>
          <t xml:space="preserve"> </t>
        </is>
      </c>
    </row>
    <row r="24">
      <c r="A24" s="4" t="inlineStr">
        <is>
          <t>Total long term liabilities</t>
        </is>
      </c>
      <c r="B24" s="6" t="n">
        <v>78607</v>
      </c>
      <c r="C24" s="6" t="n">
        <v>113300</v>
      </c>
    </row>
    <row r="25">
      <c r="A25" s="4" t="inlineStr">
        <is>
          <t>Total liabilities</t>
        </is>
      </c>
      <c r="B25" s="6" t="n">
        <v>1294625</v>
      </c>
      <c r="C25" s="6" t="n">
        <v>1200728</v>
      </c>
    </row>
    <row r="26">
      <c r="A26" s="3" t="inlineStr">
        <is>
          <t>Stockholders  equity/(deficit):</t>
        </is>
      </c>
      <c r="B26" s="4" t="inlineStr">
        <is>
          <t xml:space="preserve"> </t>
        </is>
      </c>
      <c r="C26" s="4" t="inlineStr">
        <is>
          <t xml:space="preserve"> </t>
        </is>
      </c>
    </row>
    <row r="27">
      <c r="A27" s="4" t="inlineStr">
        <is>
          <t>Common stock - $.00001 par value; 5,000,000,000 shares authorized, 229,160,695 and 228,120,695, shares issued and outstanding, respectively.</t>
        </is>
      </c>
      <c r="B27" s="6" t="n">
        <v>2291</v>
      </c>
      <c r="C27" s="6" t="n">
        <v>2281</v>
      </c>
    </row>
    <row r="28">
      <c r="A28" s="4" t="inlineStr">
        <is>
          <t>Additional paid-in capital</t>
        </is>
      </c>
      <c r="B28" s="6" t="n">
        <v>15240104</v>
      </c>
      <c r="C28" s="6" t="n">
        <v>15240112</v>
      </c>
    </row>
    <row r="29">
      <c r="A29" s="4" t="inlineStr">
        <is>
          <t>Accumulated Deficit</t>
        </is>
      </c>
      <c r="B29" s="6" t="n">
        <v>-15237292</v>
      </c>
      <c r="C29" s="6" t="n">
        <v>-15293848</v>
      </c>
    </row>
    <row r="30">
      <c r="A30" s="4" t="inlineStr">
        <is>
          <t>Total stockholders  equity (deficit)</t>
        </is>
      </c>
      <c r="B30" s="6" t="n">
        <v>5177</v>
      </c>
      <c r="C30" s="6" t="n">
        <v>-51379</v>
      </c>
    </row>
    <row r="31">
      <c r="A31" s="4" t="inlineStr">
        <is>
          <t>Total liabilities and stockholders equity/(deficit)</t>
        </is>
      </c>
      <c r="B31" s="6" t="n">
        <v>1299802</v>
      </c>
      <c r="C31" s="6" t="n">
        <v>1149349</v>
      </c>
    </row>
    <row r="32">
      <c r="A32" s="4" t="inlineStr">
        <is>
          <t>Series A Preferred Stock [Member]</t>
        </is>
      </c>
      <c r="B32" s="4" t="inlineStr">
        <is>
          <t xml:space="preserve"> </t>
        </is>
      </c>
      <c r="C32" s="4" t="inlineStr">
        <is>
          <t xml:space="preserve"> </t>
        </is>
      </c>
    </row>
    <row r="33">
      <c r="A33" s="3" t="inlineStr">
        <is>
          <t>Stockholders  equity/(deficit):</t>
        </is>
      </c>
      <c r="B33" s="4" t="inlineStr">
        <is>
          <t xml:space="preserve"> </t>
        </is>
      </c>
      <c r="C33" s="4" t="inlineStr">
        <is>
          <t xml:space="preserve"> </t>
        </is>
      </c>
    </row>
    <row r="34">
      <c r="A34" s="4" t="inlineStr">
        <is>
          <t>Preferred stock, value</t>
        </is>
      </c>
      <c r="B34" s="6" t="n">
        <v>5</v>
      </c>
      <c r="C34" s="6" t="n">
        <v>5</v>
      </c>
    </row>
    <row r="35">
      <c r="A35" s="4" t="inlineStr">
        <is>
          <t>Series B Preferred Stock [Member]</t>
        </is>
      </c>
      <c r="B35" s="4" t="inlineStr">
        <is>
          <t xml:space="preserve"> </t>
        </is>
      </c>
      <c r="C35" s="4" t="inlineStr">
        <is>
          <t xml:space="preserve"> </t>
        </is>
      </c>
    </row>
    <row r="36">
      <c r="A36" s="3" t="inlineStr">
        <is>
          <t>Stockholders  equity/(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equity/(deficit):</t>
        </is>
      </c>
      <c r="B39" s="4" t="inlineStr">
        <is>
          <t xml:space="preserve"> </t>
        </is>
      </c>
      <c r="C39" s="4" t="inlineStr">
        <is>
          <t xml:space="preserve"> </t>
        </is>
      </c>
    </row>
    <row r="40">
      <c r="A40" s="4" t="inlineStr">
        <is>
          <t>Preferred stock, value</t>
        </is>
      </c>
      <c r="B40" s="6" t="n">
        <v>32</v>
      </c>
      <c r="C40" s="6" t="n">
        <v>34</v>
      </c>
    </row>
    <row r="41">
      <c r="A41" s="4" t="inlineStr">
        <is>
          <t>Series D Preferred Stock [Member]</t>
        </is>
      </c>
      <c r="B41" s="4" t="inlineStr">
        <is>
          <t xml:space="preserve"> </t>
        </is>
      </c>
      <c r="C41" s="4" t="inlineStr">
        <is>
          <t xml:space="preserve"> </t>
        </is>
      </c>
    </row>
    <row r="42">
      <c r="A42" s="3" t="inlineStr">
        <is>
          <t>Stockholders  equity/(deficit):</t>
        </is>
      </c>
      <c r="B42" s="4" t="inlineStr">
        <is>
          <t xml:space="preserve"> </t>
        </is>
      </c>
      <c r="C42" s="4" t="inlineStr">
        <is>
          <t xml:space="preserve"> </t>
        </is>
      </c>
    </row>
    <row r="43">
      <c r="A43" s="4" t="inlineStr">
        <is>
          <t>Preferred stock, value</t>
        </is>
      </c>
      <c r="B43" s="6" t="n">
        <v>7</v>
      </c>
      <c r="C43" s="6" t="n">
        <v>7</v>
      </c>
    </row>
    <row r="44">
      <c r="A44" s="4" t="inlineStr">
        <is>
          <t>Series E Preferred Stock [Member]</t>
        </is>
      </c>
      <c r="B44" s="4" t="inlineStr">
        <is>
          <t xml:space="preserve"> </t>
        </is>
      </c>
      <c r="C44" s="4" t="inlineStr">
        <is>
          <t xml:space="preserve"> </t>
        </is>
      </c>
    </row>
    <row r="45">
      <c r="A45" s="3" t="inlineStr">
        <is>
          <t>Stockholders  equity/(deficit):</t>
        </is>
      </c>
      <c r="B45" s="4" t="inlineStr">
        <is>
          <t xml:space="preserve"> </t>
        </is>
      </c>
      <c r="C45" s="4" t="inlineStr">
        <is>
          <t xml:space="preserve"> </t>
        </is>
      </c>
    </row>
    <row r="46">
      <c r="A46" s="4" t="inlineStr">
        <is>
          <t>Preferred stock, value</t>
        </is>
      </c>
      <c r="B46" s="5" t="n">
        <v>30</v>
      </c>
      <c r="C46"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1) - USD ($)</t>
        </is>
      </c>
      <c r="C1" s="2" t="inlineStr">
        <is>
          <t>12 Months Ended</t>
        </is>
      </c>
    </row>
    <row r="2">
      <c r="C2" s="2" t="inlineStr">
        <is>
          <t>Sep. 30, 2023</t>
        </is>
      </c>
      <c r="D2" s="2" t="inlineStr">
        <is>
          <t>Sep. 30, 2022</t>
        </is>
      </c>
    </row>
    <row r="3">
      <c r="A3" s="3" t="inlineStr">
        <is>
          <t>Accounting Policies [Abstract]</t>
        </is>
      </c>
      <c r="C3" s="4" t="inlineStr">
        <is>
          <t xml:space="preserve"> </t>
        </is>
      </c>
      <c r="D3" s="4" t="inlineStr">
        <is>
          <t xml:space="preserve"> </t>
        </is>
      </c>
    </row>
    <row r="4">
      <c r="A4" s="4" t="inlineStr">
        <is>
          <t>Beginning balance</t>
        </is>
      </c>
      <c r="C4" s="5" t="n">
        <v>1125511</v>
      </c>
      <c r="D4" s="5" t="n">
        <v>1131796</v>
      </c>
    </row>
    <row r="5">
      <c r="A5" s="4" t="inlineStr">
        <is>
          <t>Additions to deferred liability</t>
        </is>
      </c>
      <c r="B5" s="4" t="inlineStr">
        <is>
          <t>[1]</t>
        </is>
      </c>
      <c r="C5" s="6" t="n">
        <v>2184124</v>
      </c>
      <c r="D5" s="6" t="n">
        <v>2011278</v>
      </c>
    </row>
    <row r="6">
      <c r="A6" s="4" t="inlineStr">
        <is>
          <t>Deductions to deferred liability</t>
        </is>
      </c>
      <c r="B6" s="4" t="inlineStr">
        <is>
          <t>[2]</t>
        </is>
      </c>
      <c r="C6" s="6" t="n">
        <v>-2131955</v>
      </c>
      <c r="D6" s="6" t="n">
        <v>-2017563</v>
      </c>
    </row>
    <row r="7">
      <c r="A7" s="4" t="inlineStr">
        <is>
          <t>Ending balance</t>
        </is>
      </c>
      <c r="C7" s="5" t="n">
        <v>1177680</v>
      </c>
      <c r="D7" s="5" t="n">
        <v>1125511</v>
      </c>
    </row>
    <row r="8"/>
    <row r="9">
      <c r="A9" s="4" t="inlineStr">
        <is>
          <t>[1]Customer
    billings for services not yet rendered[2]Revenue
    recognized in the current year related to the deferred liability</t>
        </is>
      </c>
    </row>
  </sheetData>
  <mergeCells count="4">
    <mergeCell ref="A1:B2"/>
    <mergeCell ref="C1:D1"/>
    <mergeCell ref="A8:C8"/>
    <mergeCell ref="A9:C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Net income attributable to common stockholders for the period</t>
        </is>
      </c>
      <c r="B4" s="5" t="n">
        <v>15518</v>
      </c>
      <c r="C4" s="5" t="n">
        <v>359858</v>
      </c>
    </row>
    <row r="5">
      <c r="A5" s="4" t="inlineStr">
        <is>
          <t>Weighted average number of shares outstanding</t>
        </is>
      </c>
      <c r="B5" s="6" t="n">
        <v>228786339</v>
      </c>
      <c r="C5" s="6" t="n">
        <v>228239979</v>
      </c>
    </row>
    <row r="6">
      <c r="A6" s="4" t="inlineStr">
        <is>
          <t>Basic earnings per share</t>
        </is>
      </c>
      <c r="B6" s="5" t="n">
        <v>0</v>
      </c>
      <c r="C6"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Net income attributable to common stockholders for the period</t>
        </is>
      </c>
      <c r="B4" s="5" t="n">
        <v>15518</v>
      </c>
      <c r="C4" s="5" t="n">
        <v>359858</v>
      </c>
    </row>
    <row r="5">
      <c r="A5" s="4" t="inlineStr">
        <is>
          <t>Add: Preferred stock dividends</t>
        </is>
      </c>
      <c r="B5" s="6" t="n">
        <v>41038</v>
      </c>
      <c r="C5" s="6" t="n">
        <v>41037</v>
      </c>
    </row>
    <row r="6">
      <c r="A6" s="4" t="inlineStr">
        <is>
          <t>Adjusted net income</t>
        </is>
      </c>
      <c r="B6" s="5" t="n">
        <v>56556</v>
      </c>
      <c r="C6" s="5" t="n">
        <v>400895</v>
      </c>
    </row>
    <row r="7">
      <c r="A7" s="4" t="inlineStr">
        <is>
          <t>Weighted average number of shares outstanding</t>
        </is>
      </c>
      <c r="B7" s="6" t="n">
        <v>228786339</v>
      </c>
      <c r="C7" s="6" t="n">
        <v>228239979</v>
      </c>
    </row>
    <row r="8">
      <c r="A8" s="4" t="inlineStr">
        <is>
          <t>Add: Shares issued upon conversion of preferred stock</t>
        </is>
      </c>
      <c r="B8" s="6" t="n">
        <v>370321635</v>
      </c>
      <c r="C8" s="6" t="n">
        <v>371361635</v>
      </c>
    </row>
    <row r="9">
      <c r="A9" s="4" t="inlineStr">
        <is>
          <t>Weighted average number of common and common equivalent shares</t>
        </is>
      </c>
      <c r="B9" s="6" t="n">
        <v>599107974</v>
      </c>
      <c r="C9" s="6" t="n">
        <v>599601614</v>
      </c>
    </row>
    <row r="10">
      <c r="A10" s="4" t="inlineStr">
        <is>
          <t>Diluted earnings per share</t>
        </is>
      </c>
      <c r="B10" s="5" t="n">
        <v>0</v>
      </c>
      <c r="C10"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Operating lease -right-of-use assets-non-current</t>
        </is>
      </c>
      <c r="B4" s="5" t="n">
        <v>29914</v>
      </c>
      <c r="C4" s="4" t="inlineStr">
        <is>
          <t xml:space="preserve"> </t>
        </is>
      </c>
    </row>
    <row r="5">
      <c r="A5" s="4" t="inlineStr">
        <is>
          <t>Operating lease liability</t>
        </is>
      </c>
      <c r="B5" s="5" t="n">
        <v>31087</v>
      </c>
      <c r="C5" s="4" t="inlineStr">
        <is>
          <t xml:space="preserve"> </t>
        </is>
      </c>
    </row>
    <row r="6">
      <c r="A6" s="4" t="inlineStr">
        <is>
          <t>Operating Lease, Weighted Average Remaining Lease Term</t>
        </is>
      </c>
      <c r="B6" s="4" t="inlineStr">
        <is>
          <t>1 year 3 months</t>
        </is>
      </c>
      <c r="C6" s="4" t="inlineStr">
        <is>
          <t xml:space="preserve"> </t>
        </is>
      </c>
    </row>
    <row r="7">
      <c r="A7" s="4" t="inlineStr">
        <is>
          <t>Weighted-average discount rate</t>
        </is>
      </c>
      <c r="B7" s="8" t="n">
        <v>0.08</v>
      </c>
      <c r="C7" s="4" t="inlineStr">
        <is>
          <t xml:space="preserve"> </t>
        </is>
      </c>
    </row>
    <row r="8">
      <c r="A8" s="4" t="inlineStr">
        <is>
          <t>Amorization on right-of-use opeating lease asset</t>
        </is>
      </c>
      <c r="B8" s="5" t="n">
        <v>17949</v>
      </c>
      <c r="C8" s="4" t="inlineStr">
        <is>
          <t xml:space="preserve"> </t>
        </is>
      </c>
    </row>
    <row r="9">
      <c r="A9" s="4" t="inlineStr">
        <is>
          <t>Lease liability expense in connection with obligation repayment</t>
        </is>
      </c>
      <c r="B9" s="6" t="n">
        <v>2429</v>
      </c>
      <c r="C9" s="4" t="inlineStr">
        <is>
          <t xml:space="preserve"> </t>
        </is>
      </c>
    </row>
    <row r="10">
      <c r="A10" s="4" t="inlineStr">
        <is>
          <t>Total operating lease costs</t>
        </is>
      </c>
      <c r="B10" s="6" t="n">
        <v>20378</v>
      </c>
      <c r="C10" s="4" t="inlineStr">
        <is>
          <t xml:space="preserve"> </t>
        </is>
      </c>
    </row>
    <row r="11">
      <c r="A11" s="4" t="inlineStr">
        <is>
          <t>Operating cash outflows from operating lease (obligation payment)</t>
        </is>
      </c>
      <c r="B11" s="6" t="n">
        <v>19206</v>
      </c>
      <c r="C11" s="4" t="inlineStr">
        <is>
          <t xml:space="preserve"> </t>
        </is>
      </c>
    </row>
    <row r="12">
      <c r="A12" s="4" t="inlineStr">
        <is>
          <t>Right-of-use asset obtained in exchange for new operating lease liability</t>
        </is>
      </c>
      <c r="B12" s="5" t="n">
        <v>47863</v>
      </c>
      <c r="C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5)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2024</t>
        </is>
      </c>
      <c r="B3" s="5" t="n">
        <v>26184</v>
      </c>
      <c r="C3" s="4" t="inlineStr">
        <is>
          <t xml:space="preserve"> </t>
        </is>
      </c>
    </row>
    <row r="4">
      <c r="A4" s="4" t="inlineStr">
        <is>
          <t>2025</t>
        </is>
      </c>
      <c r="B4" s="6" t="n">
        <v>6594</v>
      </c>
      <c r="C4" s="4" t="inlineStr">
        <is>
          <t xml:space="preserve"> </t>
        </is>
      </c>
    </row>
    <row r="5">
      <c r="A5" s="4" t="inlineStr">
        <is>
          <t>Total undiscounted cash flows</t>
        </is>
      </c>
      <c r="B5" s="6" t="n">
        <v>32778</v>
      </c>
      <c r="C5" s="4" t="inlineStr">
        <is>
          <t xml:space="preserve"> </t>
        </is>
      </c>
    </row>
    <row r="6">
      <c r="A6" s="4" t="inlineStr">
        <is>
          <t>Less: amount representing interest</t>
        </is>
      </c>
      <c r="B6" s="6" t="n">
        <v>-1691</v>
      </c>
      <c r="C6" s="4" t="inlineStr">
        <is>
          <t xml:space="preserve"> </t>
        </is>
      </c>
    </row>
    <row r="7">
      <c r="A7" s="4" t="inlineStr">
        <is>
          <t>Present value of operating lease liability</t>
        </is>
      </c>
      <c r="B7" s="6" t="n">
        <v>31087</v>
      </c>
      <c r="C7" s="4" t="inlineStr">
        <is>
          <t xml:space="preserve"> </t>
        </is>
      </c>
    </row>
    <row r="8">
      <c r="A8" s="4" t="inlineStr">
        <is>
          <t>Less: current portion of operation lease liability</t>
        </is>
      </c>
      <c r="B8" s="6" t="n">
        <v>24580</v>
      </c>
      <c r="C8" s="4" t="inlineStr">
        <is>
          <t xml:space="preserve"> </t>
        </is>
      </c>
    </row>
    <row r="9">
      <c r="A9" s="4" t="inlineStr">
        <is>
          <t>Long-term operating lease liability</t>
        </is>
      </c>
      <c r="B9" s="5" t="n">
        <v>6507</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9" customWidth="1" min="2" max="2"/>
    <col width="29" customWidth="1" min="3" max="3"/>
    <col width="18" customWidth="1" min="4" max="4"/>
  </cols>
  <sheetData>
    <row r="1">
      <c r="A1" s="1" t="inlineStr">
        <is>
          <t>SUMMARY OF SIGNIFICANT ACCOUNTING POLICIES (Details Narrative)</t>
        </is>
      </c>
      <c r="B1" s="2" t="inlineStr">
        <is>
          <t>12 Months Ended</t>
        </is>
      </c>
    </row>
    <row r="2">
      <c r="B2" s="2" t="inlineStr">
        <is>
          <t>Sep. 30, 2023 USD ($) shares</t>
        </is>
      </c>
      <c r="C2" s="2" t="inlineStr">
        <is>
          <t>Sep. 30, 2022 USD ($) shares</t>
        </is>
      </c>
      <c r="D2" s="2" t="inlineStr">
        <is>
          <t>Jan. 01, 2023 ft²</t>
        </is>
      </c>
    </row>
    <row r="3">
      <c r="A3" s="4" t="inlineStr">
        <is>
          <t>Accounts Receivable, Allowance for Credit Loss, Current</t>
        </is>
      </c>
      <c r="B3" s="5" t="n">
        <v>63665</v>
      </c>
      <c r="C3" s="5" t="n">
        <v>18000</v>
      </c>
      <c r="D3" s="4" t="inlineStr">
        <is>
          <t xml:space="preserve"> </t>
        </is>
      </c>
    </row>
    <row r="4">
      <c r="A4" s="4" t="inlineStr">
        <is>
          <t>Other Deferred Costs, Net</t>
        </is>
      </c>
      <c r="B4" s="6" t="n">
        <v>38250</v>
      </c>
      <c r="C4" s="6" t="n">
        <v>38250</v>
      </c>
      <c r="D4" s="4" t="inlineStr">
        <is>
          <t xml:space="preserve"> </t>
        </is>
      </c>
    </row>
    <row r="5">
      <c r="A5" s="4" t="inlineStr">
        <is>
          <t>Prepaid Expense, Current</t>
        </is>
      </c>
      <c r="B5" s="6" t="n">
        <v>30272</v>
      </c>
      <c r="C5" s="6" t="n">
        <v>15361</v>
      </c>
      <c r="D5" s="4" t="inlineStr">
        <is>
          <t xml:space="preserve"> </t>
        </is>
      </c>
    </row>
    <row r="6">
      <c r="A6" s="4" t="inlineStr">
        <is>
          <t>Finite-Lived Intangible Assets, Net</t>
        </is>
      </c>
      <c r="B6" s="6" t="n">
        <v>44373</v>
      </c>
      <c r="C6" s="4" t="inlineStr">
        <is>
          <t xml:space="preserve"> </t>
        </is>
      </c>
      <c r="D6" s="4" t="inlineStr">
        <is>
          <t xml:space="preserve"> </t>
        </is>
      </c>
    </row>
    <row r="7">
      <c r="A7" s="4" t="inlineStr">
        <is>
          <t>Amortization expense</t>
        </is>
      </c>
      <c r="B7" s="6" t="n">
        <v>0</v>
      </c>
      <c r="C7" s="4" t="inlineStr">
        <is>
          <t xml:space="preserve"> </t>
        </is>
      </c>
      <c r="D7" s="4" t="inlineStr">
        <is>
          <t xml:space="preserve"> </t>
        </is>
      </c>
    </row>
    <row r="8">
      <c r="A8" s="4" t="inlineStr">
        <is>
          <t>Cash, FDIC Insured Amount</t>
        </is>
      </c>
      <c r="B8" s="6" t="n">
        <v>250000</v>
      </c>
      <c r="C8" s="4" t="inlineStr">
        <is>
          <t xml:space="preserve"> </t>
        </is>
      </c>
      <c r="D8" s="4" t="inlineStr">
        <is>
          <t xml:space="preserve"> </t>
        </is>
      </c>
    </row>
    <row r="9">
      <c r="A9" s="4" t="inlineStr">
        <is>
          <t>Amount Of Fdic Insurance Limits</t>
        </is>
      </c>
      <c r="B9" s="6" t="n">
        <v>118140</v>
      </c>
      <c r="C9" s="6" t="n">
        <v>208135</v>
      </c>
      <c r="D9" s="4" t="inlineStr">
        <is>
          <t xml:space="preserve"> </t>
        </is>
      </c>
    </row>
    <row r="10">
      <c r="A10" s="4" t="inlineStr">
        <is>
          <t>Other Research and Development Expense</t>
        </is>
      </c>
      <c r="B10" s="6" t="n">
        <v>27314</v>
      </c>
      <c r="C10" s="6" t="n">
        <v>19742</v>
      </c>
      <c r="D10" s="4" t="inlineStr">
        <is>
          <t xml:space="preserve"> </t>
        </is>
      </c>
    </row>
    <row r="11">
      <c r="A11" s="4" t="inlineStr">
        <is>
          <t>Deferred Revenue</t>
        </is>
      </c>
      <c r="B11" s="6" t="n">
        <v>1177680</v>
      </c>
      <c r="C11" s="6" t="n">
        <v>1125511</v>
      </c>
      <c r="D11" s="4" t="inlineStr">
        <is>
          <t xml:space="preserve"> </t>
        </is>
      </c>
    </row>
    <row r="12">
      <c r="A12" s="4" t="inlineStr">
        <is>
          <t>Inventory, Raw Materials, Net of Reserves</t>
        </is>
      </c>
      <c r="B12" s="6" t="n">
        <v>21913</v>
      </c>
      <c r="C12" s="6" t="n">
        <v>21097</v>
      </c>
      <c r="D12" s="4" t="inlineStr">
        <is>
          <t xml:space="preserve"> </t>
        </is>
      </c>
    </row>
    <row r="13">
      <c r="A13" s="4" t="inlineStr">
        <is>
          <t>Advertising Expense</t>
        </is>
      </c>
      <c r="B13" s="6" t="n">
        <v>95373</v>
      </c>
      <c r="C13" s="5" t="n">
        <v>51318</v>
      </c>
      <c r="D13" s="4" t="inlineStr">
        <is>
          <t xml:space="preserve"> </t>
        </is>
      </c>
    </row>
    <row r="14">
      <c r="A14" s="4" t="inlineStr">
        <is>
          <t>Area of Land | ft²</t>
        </is>
      </c>
      <c r="B14" s="4" t="inlineStr">
        <is>
          <t xml:space="preserve"> </t>
        </is>
      </c>
      <c r="C14" s="4" t="inlineStr">
        <is>
          <t xml:space="preserve"> </t>
        </is>
      </c>
      <c r="D14" s="6" t="n">
        <v>1145</v>
      </c>
    </row>
    <row r="15">
      <c r="A15" s="4" t="inlineStr">
        <is>
          <t>Payments for Rent</t>
        </is>
      </c>
      <c r="B15" s="6" t="n">
        <v>2134</v>
      </c>
      <c r="C15" s="4" t="inlineStr">
        <is>
          <t xml:space="preserve"> </t>
        </is>
      </c>
      <c r="D15" s="4" t="inlineStr">
        <is>
          <t xml:space="preserve"> </t>
        </is>
      </c>
    </row>
    <row r="16">
      <c r="A16" s="4" t="inlineStr">
        <is>
          <t>Increase (Decrease) in Prepaid Rent</t>
        </is>
      </c>
      <c r="B16" s="5" t="n">
        <v>2198</v>
      </c>
      <c r="C16" s="4" t="inlineStr">
        <is>
          <t xml:space="preserve"> </t>
        </is>
      </c>
      <c r="D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row>
    <row r="18">
      <c r="A18" s="4" t="inlineStr">
        <is>
          <t>Preferred Stock, Shares Outstanding | shares</t>
        </is>
      </c>
      <c r="B18" s="4" t="inlineStr">
        <is>
          <t xml:space="preserve"> </t>
        </is>
      </c>
      <c r="C18" s="6" t="n">
        <v>512996</v>
      </c>
      <c r="D18" s="4" t="inlineStr">
        <is>
          <t xml:space="preserve"> </t>
        </is>
      </c>
    </row>
    <row r="19">
      <c r="A19" s="4" t="inlineStr">
        <is>
          <t>Convertible Preferred Stock, Shares Issued upon Conversion | shares</t>
        </is>
      </c>
      <c r="B19" s="4" t="inlineStr">
        <is>
          <t xml:space="preserve"> </t>
        </is>
      </c>
      <c r="C19" s="6" t="n">
        <v>51299600</v>
      </c>
      <c r="D19" s="4" t="inlineStr">
        <is>
          <t xml:space="preserve"> </t>
        </is>
      </c>
    </row>
    <row r="20">
      <c r="A20" s="4" t="inlineStr">
        <is>
          <t>Series C Preferred Stock [Member]</t>
        </is>
      </c>
      <c r="B20" s="4" t="inlineStr">
        <is>
          <t xml:space="preserve"> </t>
        </is>
      </c>
      <c r="C20" s="4" t="inlineStr">
        <is>
          <t xml:space="preserve"> </t>
        </is>
      </c>
      <c r="D20" s="4" t="inlineStr">
        <is>
          <t xml:space="preserve"> </t>
        </is>
      </c>
    </row>
    <row r="21">
      <c r="A21" s="4" t="inlineStr">
        <is>
          <t>Preferred Stock, Shares Outstanding | shares</t>
        </is>
      </c>
      <c r="B21" s="6" t="n">
        <v>3133503</v>
      </c>
      <c r="C21" s="6" t="n">
        <v>3341503</v>
      </c>
      <c r="D21" s="4" t="inlineStr">
        <is>
          <t xml:space="preserve"> </t>
        </is>
      </c>
    </row>
    <row r="22">
      <c r="A22" s="4" t="inlineStr">
        <is>
          <t>Convertible Preferred Stock, Shares Issued upon Conversion | shares</t>
        </is>
      </c>
      <c r="B22" s="6" t="n">
        <v>15947515</v>
      </c>
      <c r="C22" s="6" t="n">
        <v>16707515</v>
      </c>
      <c r="D22" s="4" t="inlineStr">
        <is>
          <t xml:space="preserve"> </t>
        </is>
      </c>
    </row>
    <row r="23">
      <c r="A23" s="4" t="inlineStr">
        <is>
          <t>Series D Preferred Stock [Member]</t>
        </is>
      </c>
      <c r="B23" s="4" t="inlineStr">
        <is>
          <t xml:space="preserve"> </t>
        </is>
      </c>
      <c r="C23" s="4" t="inlineStr">
        <is>
          <t xml:space="preserve"> </t>
        </is>
      </c>
      <c r="D23" s="4" t="inlineStr">
        <is>
          <t xml:space="preserve"> </t>
        </is>
      </c>
    </row>
    <row r="24">
      <c r="A24" s="4" t="inlineStr">
        <is>
          <t>Preferred Stock, Shares Outstanding | shares</t>
        </is>
      </c>
      <c r="B24" s="6" t="n">
        <v>670904</v>
      </c>
      <c r="C24" s="6" t="n">
        <v>670904</v>
      </c>
      <c r="D24" s="4" t="inlineStr">
        <is>
          <t xml:space="preserve"> </t>
        </is>
      </c>
    </row>
    <row r="25">
      <c r="A25" s="4" t="inlineStr">
        <is>
          <t>Convertible Preferred Stock, Shares Issued upon Conversion | shares</t>
        </is>
      </c>
      <c r="B25" s="4" t="inlineStr">
        <is>
          <t xml:space="preserve"> </t>
        </is>
      </c>
      <c r="C25" s="6" t="n">
        <v>3354520</v>
      </c>
      <c r="D25" s="4" t="inlineStr">
        <is>
          <t xml:space="preserve"> </t>
        </is>
      </c>
    </row>
    <row r="26">
      <c r="A26" s="4" t="inlineStr">
        <is>
          <t>Series E Preferred Stock [Member]</t>
        </is>
      </c>
      <c r="B26" s="4" t="inlineStr">
        <is>
          <t xml:space="preserve"> </t>
        </is>
      </c>
      <c r="C26" s="4" t="inlineStr">
        <is>
          <t xml:space="preserve"> </t>
        </is>
      </c>
      <c r="D26" s="4" t="inlineStr">
        <is>
          <t xml:space="preserve"> </t>
        </is>
      </c>
    </row>
    <row r="27">
      <c r="A27" s="4" t="inlineStr">
        <is>
          <t>Preferred Stock, Shares Outstanding | shares</t>
        </is>
      </c>
      <c r="B27" s="6" t="n">
        <v>3000000</v>
      </c>
      <c r="C27" s="6" t="n">
        <v>3000000</v>
      </c>
      <c r="D27" s="4" t="inlineStr">
        <is>
          <t xml:space="preserve"> </t>
        </is>
      </c>
    </row>
    <row r="28">
      <c r="A28" s="4" t="inlineStr">
        <is>
          <t>Convertible Preferred Stock, Shares Issued upon Conversion | shares</t>
        </is>
      </c>
      <c r="B28" s="4" t="inlineStr">
        <is>
          <t xml:space="preserve"> </t>
        </is>
      </c>
      <c r="C28" s="6" t="n">
        <v>300000000</v>
      </c>
      <c r="D28" s="4" t="inlineStr">
        <is>
          <t xml:space="preserve"> </t>
        </is>
      </c>
    </row>
    <row r="29">
      <c r="A29" s="4" t="inlineStr">
        <is>
          <t>Excess Stock, Shares Outstanding | shares</t>
        </is>
      </c>
      <c r="B29" s="4" t="inlineStr">
        <is>
          <t xml:space="preserve"> </t>
        </is>
      </c>
      <c r="C29" s="6" t="n">
        <v>3000000</v>
      </c>
      <c r="D2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Office Equipment</t>
        </is>
      </c>
      <c r="B3" s="5" t="n">
        <v>28040</v>
      </c>
      <c r="C3" s="5" t="n">
        <v>21605</v>
      </c>
    </row>
    <row r="4">
      <c r="A4" s="4" t="inlineStr">
        <is>
          <t>Less: Accumulated Depreciation</t>
        </is>
      </c>
      <c r="B4" s="6" t="n">
        <v>-11514</v>
      </c>
      <c r="C4" s="6" t="n">
        <v>-6463</v>
      </c>
    </row>
    <row r="5">
      <c r="A5" s="4" t="inlineStr">
        <is>
          <t>Total Property and Equipment, net</t>
        </is>
      </c>
      <c r="B5" s="5" t="n">
        <v>16526</v>
      </c>
      <c r="C5" s="5" t="n">
        <v>151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OPERTY AND EQUIPMENT (Details 1) - USD ($)</t>
        </is>
      </c>
      <c r="B1" s="2" t="inlineStr">
        <is>
          <t>Sep. 30, 2023</t>
        </is>
      </c>
      <c r="C1" s="2" t="inlineStr">
        <is>
          <t>Sep. 30, 2022</t>
        </is>
      </c>
    </row>
    <row r="2">
      <c r="A2" s="3" t="inlineStr">
        <is>
          <t>Property, Plant and Equipment [Abstract]</t>
        </is>
      </c>
      <c r="B2" s="4" t="inlineStr">
        <is>
          <t xml:space="preserve"> </t>
        </is>
      </c>
      <c r="C2" s="4" t="inlineStr">
        <is>
          <t xml:space="preserve"> </t>
        </is>
      </c>
    </row>
    <row r="3">
      <c r="A3" s="4" t="inlineStr">
        <is>
          <t>Intangible Assets</t>
        </is>
      </c>
      <c r="B3" s="5" t="n">
        <v>44373</v>
      </c>
      <c r="C3" s="4" t="inlineStr">
        <is>
          <t xml:space="preserve"> </t>
        </is>
      </c>
    </row>
    <row r="4">
      <c r="A4" s="4" t="inlineStr">
        <is>
          <t>Total Intangible Assets, net</t>
        </is>
      </c>
      <c r="B4" s="5" t="n">
        <v>44373</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EQUIPMENT AND INTANGIBLE ASSETS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Depletion and Amortization</t>
        </is>
      </c>
      <c r="B4" s="5" t="n">
        <v>5051</v>
      </c>
      <c r="C4" s="5" t="n">
        <v>37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Narrative) - USD ($)</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Cumulative Dividends</t>
        </is>
      </c>
      <c r="B4" s="5" t="n">
        <v>205658</v>
      </c>
      <c r="C4" s="5" t="n">
        <v>165144</v>
      </c>
    </row>
    <row r="5">
      <c r="A5" s="4" t="inlineStr">
        <is>
          <t>Number Of Common Stock Shares Issued From Conversion Of Series CPreferred Stock Converted</t>
        </is>
      </c>
      <c r="B5" s="6" t="n">
        <v>1040000</v>
      </c>
      <c r="C5" s="4" t="inlineStr">
        <is>
          <t xml:space="preserve"> </t>
        </is>
      </c>
    </row>
    <row r="6">
      <c r="A6" s="4" t="inlineStr">
        <is>
          <t>Cancellation of shares</t>
        </is>
      </c>
      <c r="B6" s="4" t="inlineStr">
        <is>
          <t xml:space="preserve"> </t>
        </is>
      </c>
      <c r="C6" s="6" t="n">
        <v>458300</v>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Common Stock Shares Issued From Conversion Of Series CPreferred Stock Converted</t>
        </is>
      </c>
      <c r="B9" s="6" t="n">
        <v>208000</v>
      </c>
      <c r="C9" s="4" t="inlineStr">
        <is>
          <t xml:space="preserve"> </t>
        </is>
      </c>
    </row>
    <row r="10">
      <c r="A10" s="4" t="inlineStr">
        <is>
          <t>Series A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s</t>
        </is>
      </c>
      <c r="B12" s="5" t="n">
        <v>41038</v>
      </c>
      <c r="C12" s="4" t="inlineStr">
        <is>
          <t xml:space="preserve"> </t>
        </is>
      </c>
    </row>
    <row r="13">
      <c r="A13" s="4" t="inlineStr">
        <is>
          <t>Preferred Stock, Shares Authorized</t>
        </is>
      </c>
      <c r="B13" s="6" t="n">
        <v>1250000</v>
      </c>
      <c r="C13" s="6" t="n">
        <v>1250000</v>
      </c>
    </row>
    <row r="14">
      <c r="A14" s="4" t="inlineStr">
        <is>
          <t>Preferred Stock, Par or Stated Value Per Share</t>
        </is>
      </c>
      <c r="B14" s="4" t="inlineStr">
        <is>
          <t xml:space="preserve"> </t>
        </is>
      </c>
      <c r="C14" s="7" t="n">
        <v>1e-05</v>
      </c>
    </row>
    <row r="15">
      <c r="A15" s="4" t="inlineStr">
        <is>
          <t>Preferred Stock, Shares Outstanding</t>
        </is>
      </c>
      <c r="B15" s="6" t="n">
        <v>512996</v>
      </c>
      <c r="C15" s="6" t="n">
        <v>512996</v>
      </c>
    </row>
    <row r="16">
      <c r="A16" s="4" t="inlineStr">
        <is>
          <t>Common Stock Dividends, Shares</t>
        </is>
      </c>
      <c r="B16" s="6" t="n">
        <v>100</v>
      </c>
      <c r="C16" s="4" t="inlineStr">
        <is>
          <t xml:space="preserve"> </t>
        </is>
      </c>
    </row>
    <row r="17">
      <c r="A17" s="4" t="inlineStr">
        <is>
          <t>Cumulative dividend percentage</t>
        </is>
      </c>
      <c r="B17" s="8" t="n">
        <v>0.08</v>
      </c>
      <c r="C17" s="4" t="inlineStr">
        <is>
          <t xml:space="preserve"> </t>
        </is>
      </c>
    </row>
    <row r="18">
      <c r="A18" s="4" t="inlineStr">
        <is>
          <t>Preferred Stock, Per Share Amounts of Preferred Dividends in Arrears</t>
        </is>
      </c>
      <c r="B18" s="5" t="n">
        <v>1</v>
      </c>
      <c r="C18" s="4" t="inlineStr">
        <is>
          <t xml:space="preserve"> </t>
        </is>
      </c>
    </row>
    <row r="19">
      <c r="A19" s="4" t="inlineStr">
        <is>
          <t>Preferred Stock Dividends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6" t="n">
        <v>200000000</v>
      </c>
      <c r="C21" s="4" t="inlineStr">
        <is>
          <t xml:space="preserve"> </t>
        </is>
      </c>
    </row>
    <row r="22">
      <c r="A22" s="4" t="inlineStr">
        <is>
          <t>Preferred Stock, Par or Stated Value Per Share</t>
        </is>
      </c>
      <c r="B22" s="7" t="n">
        <v>1e-05</v>
      </c>
      <c r="C22" s="4" t="inlineStr">
        <is>
          <t xml:space="preserve"> </t>
        </is>
      </c>
    </row>
    <row r="23">
      <c r="A23" s="4" t="inlineStr">
        <is>
          <t>Preferred Stock, Shares Outstanding</t>
        </is>
      </c>
      <c r="B23" s="6" t="n">
        <v>7373403</v>
      </c>
      <c r="C23" s="4" t="inlineStr">
        <is>
          <t xml:space="preserve"> </t>
        </is>
      </c>
    </row>
    <row r="24">
      <c r="A24" s="4" t="inlineStr">
        <is>
          <t>Series B Preferred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Shares Authorized</t>
        </is>
      </c>
      <c r="B26" s="6" t="n">
        <v>10</v>
      </c>
      <c r="C26" s="6" t="n">
        <v>10</v>
      </c>
    </row>
    <row r="27">
      <c r="A27" s="4" t="inlineStr">
        <is>
          <t>Preferred Stock, Par or Stated Value Per Share</t>
        </is>
      </c>
      <c r="B27" s="4" t="inlineStr">
        <is>
          <t xml:space="preserve"> </t>
        </is>
      </c>
      <c r="C27" s="7" t="n">
        <v>1e-05</v>
      </c>
    </row>
    <row r="28">
      <c r="A28" s="4" t="inlineStr">
        <is>
          <t>Preferred Stock, Shares Outstanding</t>
        </is>
      </c>
      <c r="B28" s="6" t="n">
        <v>0</v>
      </c>
      <c r="C28" s="6" t="n">
        <v>0</v>
      </c>
    </row>
    <row r="29">
      <c r="A29" s="4" t="inlineStr">
        <is>
          <t>Series C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6" t="n">
        <v>50000000</v>
      </c>
      <c r="C31" s="6" t="n">
        <v>50000000</v>
      </c>
    </row>
    <row r="32">
      <c r="A32" s="4" t="inlineStr">
        <is>
          <t>Preferred Stock, Par or Stated Value Per Share</t>
        </is>
      </c>
      <c r="B32" s="4" t="inlineStr">
        <is>
          <t xml:space="preserve"> </t>
        </is>
      </c>
      <c r="C32" s="7" t="n">
        <v>1e-05</v>
      </c>
    </row>
    <row r="33">
      <c r="A33" s="4" t="inlineStr">
        <is>
          <t>Preferred Stock, Shares Outstanding</t>
        </is>
      </c>
      <c r="B33" s="6" t="n">
        <v>3133503</v>
      </c>
      <c r="C33" s="6" t="n">
        <v>3341503</v>
      </c>
    </row>
    <row r="34">
      <c r="A34" s="4" t="inlineStr">
        <is>
          <t>Series D Preferred Stock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referred Stock, Shares Authorized</t>
        </is>
      </c>
      <c r="B36" s="6" t="n">
        <v>10000000</v>
      </c>
      <c r="C36" s="6" t="n">
        <v>10000000</v>
      </c>
    </row>
    <row r="37">
      <c r="A37" s="4" t="inlineStr">
        <is>
          <t>Preferred Stock, Par or Stated Value Per Share</t>
        </is>
      </c>
      <c r="B37" s="4" t="inlineStr">
        <is>
          <t xml:space="preserve"> </t>
        </is>
      </c>
      <c r="C37" s="7" t="n">
        <v>1e-05</v>
      </c>
    </row>
    <row r="38">
      <c r="A38" s="4" t="inlineStr">
        <is>
          <t>Preferred Stock, Shares Outstanding</t>
        </is>
      </c>
      <c r="B38" s="6" t="n">
        <v>670904</v>
      </c>
      <c r="C38" s="6" t="n">
        <v>670904</v>
      </c>
    </row>
    <row r="39">
      <c r="A39" s="4" t="inlineStr">
        <is>
          <t>Series E Preferred Stock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Shares Authorized</t>
        </is>
      </c>
      <c r="B41" s="6" t="n">
        <v>10000000</v>
      </c>
      <c r="C41" s="6" t="n">
        <v>10000000</v>
      </c>
    </row>
    <row r="42">
      <c r="A42" s="4" t="inlineStr">
        <is>
          <t>Preferred Stock, Par or Stated Value Per Share</t>
        </is>
      </c>
      <c r="B42" s="4" t="inlineStr">
        <is>
          <t xml:space="preserve"> </t>
        </is>
      </c>
      <c r="C42" s="7" t="n">
        <v>1e-05</v>
      </c>
    </row>
    <row r="43">
      <c r="A43" s="4" t="inlineStr">
        <is>
          <t>Preferred Stock, Shares Outstanding</t>
        </is>
      </c>
      <c r="B43" s="6" t="n">
        <v>3000000</v>
      </c>
      <c r="C43" s="6" t="n">
        <v>3000000</v>
      </c>
    </row>
    <row r="44">
      <c r="A44" s="4" t="inlineStr">
        <is>
          <t>Common Stock Dividends, Shares</t>
        </is>
      </c>
      <c r="B44" s="6" t="n">
        <v>100</v>
      </c>
      <c r="C4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40" customWidth="1" min="2" max="2"/>
  </cols>
  <sheetData>
    <row r="1">
      <c r="A1" s="1" t="inlineStr">
        <is>
          <t>CONDENSED CONSOLIDATED BALANCE SHEETS (Parenthetical)</t>
        </is>
      </c>
      <c r="B1" s="2" t="inlineStr">
        <is>
          <t>Sep. 30, 2022 USD ($) $ / shares shares</t>
        </is>
      </c>
    </row>
    <row r="2">
      <c r="A2" s="4" t="inlineStr">
        <is>
          <t>Accounts Receivable, Allowance for Credit Loss, Current | $</t>
        </is>
      </c>
      <c r="B2" s="5" t="n">
        <v>18000</v>
      </c>
    </row>
    <row r="3">
      <c r="A3" s="4" t="inlineStr">
        <is>
          <t>Common Stock, Par or Stated Value Per Share | $ / shares</t>
        </is>
      </c>
      <c r="B3" s="7" t="n">
        <v>1e-05</v>
      </c>
    </row>
    <row r="4">
      <c r="A4" s="4" t="inlineStr">
        <is>
          <t>Common Stock, Shares Authorized</t>
        </is>
      </c>
      <c r="B4" s="6" t="n">
        <v>5000000000</v>
      </c>
    </row>
    <row r="5">
      <c r="A5" s="4" t="inlineStr">
        <is>
          <t>Common Stock, Shares, Outstanding</t>
        </is>
      </c>
      <c r="B5" s="6" t="n">
        <v>229160695</v>
      </c>
    </row>
    <row r="6">
      <c r="A6" s="4" t="inlineStr">
        <is>
          <t>Series A Preferred Stock [Member]</t>
        </is>
      </c>
      <c r="B6" s="4" t="inlineStr">
        <is>
          <t xml:space="preserve"> </t>
        </is>
      </c>
    </row>
    <row r="7">
      <c r="A7" s="4" t="inlineStr">
        <is>
          <t>Preferred Stock, Par or Stated Value Per Share | $ / shares</t>
        </is>
      </c>
      <c r="B7" s="7" t="n">
        <v>1e-05</v>
      </c>
    </row>
    <row r="8">
      <c r="A8" s="4" t="inlineStr">
        <is>
          <t>Preferred Stock, Shares Authorized</t>
        </is>
      </c>
      <c r="B8" s="6" t="n">
        <v>1250000</v>
      </c>
    </row>
    <row r="9">
      <c r="A9" s="4" t="inlineStr">
        <is>
          <t>Preferred Stock, Shares Outstanding</t>
        </is>
      </c>
      <c r="B9" s="6" t="n">
        <v>512996</v>
      </c>
    </row>
    <row r="10">
      <c r="A10" s="4" t="inlineStr">
        <is>
          <t>Series B Preferred Stock [Member]</t>
        </is>
      </c>
      <c r="B10" s="4" t="inlineStr">
        <is>
          <t xml:space="preserve"> </t>
        </is>
      </c>
    </row>
    <row r="11">
      <c r="A11" s="4" t="inlineStr">
        <is>
          <t>Preferred Stock, Par or Stated Value Per Share | $ / shares</t>
        </is>
      </c>
      <c r="B11" s="7" t="n">
        <v>1e-05</v>
      </c>
    </row>
    <row r="12">
      <c r="A12" s="4" t="inlineStr">
        <is>
          <t>Preferred Stock, Shares Authorized</t>
        </is>
      </c>
      <c r="B12" s="6" t="n">
        <v>10</v>
      </c>
    </row>
    <row r="13">
      <c r="A13" s="4" t="inlineStr">
        <is>
          <t>Preferred Stock, Shares Outstanding</t>
        </is>
      </c>
      <c r="B13" s="6" t="n">
        <v>0</v>
      </c>
    </row>
    <row r="14">
      <c r="A14" s="4" t="inlineStr">
        <is>
          <t>Series C Preferred Stock [Member]</t>
        </is>
      </c>
      <c r="B14" s="4" t="inlineStr">
        <is>
          <t xml:space="preserve"> </t>
        </is>
      </c>
    </row>
    <row r="15">
      <c r="A15" s="4" t="inlineStr">
        <is>
          <t>Preferred Stock, Par or Stated Value Per Share | $ / shares</t>
        </is>
      </c>
      <c r="B15" s="7" t="n">
        <v>1e-05</v>
      </c>
    </row>
    <row r="16">
      <c r="A16" s="4" t="inlineStr">
        <is>
          <t>Preferred Stock, Shares Authorized</t>
        </is>
      </c>
      <c r="B16" s="6" t="n">
        <v>50000000</v>
      </c>
    </row>
    <row r="17">
      <c r="A17" s="4" t="inlineStr">
        <is>
          <t>Preferred Stock, Shares Outstanding</t>
        </is>
      </c>
      <c r="B17" s="6" t="n">
        <v>3341503</v>
      </c>
    </row>
    <row r="18">
      <c r="A18" s="4" t="inlineStr">
        <is>
          <t>Series D Preferred Stock [Member]</t>
        </is>
      </c>
      <c r="B18" s="4" t="inlineStr">
        <is>
          <t xml:space="preserve"> </t>
        </is>
      </c>
    </row>
    <row r="19">
      <c r="A19" s="4" t="inlineStr">
        <is>
          <t>Preferred Stock, Par or Stated Value Per Share | $ / shares</t>
        </is>
      </c>
      <c r="B19" s="7" t="n">
        <v>1e-05</v>
      </c>
    </row>
    <row r="20">
      <c r="A20" s="4" t="inlineStr">
        <is>
          <t>Preferred Stock, Shares Authorized</t>
        </is>
      </c>
      <c r="B20" s="6" t="n">
        <v>10000000</v>
      </c>
    </row>
    <row r="21">
      <c r="A21" s="4" t="inlineStr">
        <is>
          <t>Preferred Stock, Shares Outstanding</t>
        </is>
      </c>
      <c r="B21" s="6" t="n">
        <v>670904</v>
      </c>
    </row>
    <row r="22">
      <c r="A22" s="4" t="inlineStr">
        <is>
          <t>Series E Preferred Stock [Member]</t>
        </is>
      </c>
      <c r="B22" s="4" t="inlineStr">
        <is>
          <t xml:space="preserve"> </t>
        </is>
      </c>
    </row>
    <row r="23">
      <c r="A23" s="4" t="inlineStr">
        <is>
          <t>Preferred Stock, Par or Stated Value Per Share | $ / shares</t>
        </is>
      </c>
      <c r="B23" s="7" t="n">
        <v>1e-05</v>
      </c>
    </row>
    <row r="24">
      <c r="A24" s="4" t="inlineStr">
        <is>
          <t>Preferred Stock, Shares Authorized</t>
        </is>
      </c>
      <c r="B24" s="6" t="n">
        <v>10000000</v>
      </c>
    </row>
    <row r="25">
      <c r="A25" s="4" t="inlineStr">
        <is>
          <t>Preferred Stock, Shares Outstanding</t>
        </is>
      </c>
      <c r="B25" s="6"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Sep. 30, 2023</t>
        </is>
      </c>
      <c r="C2" s="2" t="inlineStr">
        <is>
          <t>Sep. 30, 2022</t>
        </is>
      </c>
      <c r="D2" s="2" t="inlineStr">
        <is>
          <t>Dec. 31, 2022</t>
        </is>
      </c>
      <c r="E2" s="2" t="inlineStr">
        <is>
          <t>Dec.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expense</t>
        </is>
      </c>
      <c r="B4" s="5" t="n">
        <v>22722</v>
      </c>
      <c r="C4" s="5" t="n">
        <v>26973</v>
      </c>
      <c r="D4" s="4" t="inlineStr">
        <is>
          <t xml:space="preserve"> </t>
        </is>
      </c>
      <c r="E4" s="4" t="inlineStr">
        <is>
          <t xml:space="preserve"> </t>
        </is>
      </c>
    </row>
    <row r="5">
      <c r="A5" s="4" t="inlineStr">
        <is>
          <t>Related party costs</t>
        </is>
      </c>
      <c r="B5" s="6" t="n">
        <v>36000</v>
      </c>
      <c r="C5" s="5" t="n">
        <v>39000</v>
      </c>
      <c r="D5" s="4" t="inlineStr">
        <is>
          <t xml:space="preserve"> </t>
        </is>
      </c>
      <c r="E5" s="4" t="inlineStr">
        <is>
          <t xml:space="preserve"> </t>
        </is>
      </c>
    </row>
    <row r="6">
      <c r="A6" s="4" t="inlineStr">
        <is>
          <t>Advanced Amounts</t>
        </is>
      </c>
      <c r="B6" s="4" t="inlineStr">
        <is>
          <t xml:space="preserve"> </t>
        </is>
      </c>
      <c r="C6" s="4" t="inlineStr">
        <is>
          <t xml:space="preserve"> </t>
        </is>
      </c>
      <c r="D6" s="5" t="n">
        <v>53302</v>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terest Receivable, Current</t>
        </is>
      </c>
      <c r="B9" s="5" t="n">
        <v>2724</v>
      </c>
      <c r="C9" s="4" t="inlineStr">
        <is>
          <t xml:space="preserve"> </t>
        </is>
      </c>
      <c r="D9" s="4" t="inlineStr">
        <is>
          <t xml:space="preserve"> </t>
        </is>
      </c>
      <c r="E9" s="4" t="inlineStr">
        <is>
          <t xml:space="preserve"> </t>
        </is>
      </c>
    </row>
    <row r="10">
      <c r="A10" s="4" t="inlineStr">
        <is>
          <t>Subsidiaries [Member] | Voice Interop Inc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4" t="inlineStr">
        <is>
          <t xml:space="preserve"> </t>
        </is>
      </c>
      <c r="C12" s="4" t="inlineStr">
        <is>
          <t xml:space="preserve"> </t>
        </is>
      </c>
      <c r="D12" s="8" t="n">
        <v>0.96</v>
      </c>
      <c r="E12" s="8" t="n">
        <v>0.96</v>
      </c>
    </row>
    <row r="13">
      <c r="A13" s="4" t="inlineStr">
        <is>
          <t>Equity Method Investment, Aggregate Cost</t>
        </is>
      </c>
      <c r="B13" s="4" t="inlineStr">
        <is>
          <t xml:space="preserve"> </t>
        </is>
      </c>
      <c r="C13" s="4" t="inlineStr">
        <is>
          <t xml:space="preserve"> </t>
        </is>
      </c>
      <c r="D13" s="4" t="inlineStr">
        <is>
          <t xml:space="preserve"> </t>
        </is>
      </c>
      <c r="E13" s="5" t="n">
        <v>1400</v>
      </c>
    </row>
    <row r="14">
      <c r="A14" s="4" t="inlineStr">
        <is>
          <t>Accounts Payable, Interest-Bearing, Interest Rate</t>
        </is>
      </c>
      <c r="B14" s="8" t="n">
        <v>0.0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15" customWidth="1" min="8" max="8"/>
    <col width="22" customWidth="1" min="9" max="9"/>
    <col width="22" customWidth="1" min="10" max="10"/>
  </cols>
  <sheetData>
    <row r="1">
      <c r="A1" s="1" t="inlineStr">
        <is>
          <t>COMMITMENTS AND CONTINGENCIES (Details Narrative)</t>
        </is>
      </c>
      <c r="F1" s="2" t="inlineStr">
        <is>
          <t>1 Months Ended</t>
        </is>
      </c>
      <c r="H1" s="2" t="inlineStr">
        <is>
          <t>9 Months Ended</t>
        </is>
      </c>
      <c r="I1" s="2" t="inlineStr">
        <is>
          <t>12 Months Ended</t>
        </is>
      </c>
    </row>
    <row r="2">
      <c r="B2" s="2" t="inlineStr">
        <is>
          <t>Dec. 02, 2022 USD ($) ft²</t>
        </is>
      </c>
      <c r="C2" s="2" t="inlineStr">
        <is>
          <t>Dec. 01, 2021 USD ($) ft²</t>
        </is>
      </c>
      <c r="D2" s="2" t="inlineStr">
        <is>
          <t>Oct. 02, 2021 USD ($)</t>
        </is>
      </c>
      <c r="E2" s="2" t="inlineStr">
        <is>
          <t>Mar. 13, 2015 USD ($)</t>
        </is>
      </c>
      <c r="F2" s="2" t="inlineStr">
        <is>
          <t>Apr. 20, 2022 USD ($)</t>
        </is>
      </c>
      <c r="G2" s="2" t="inlineStr">
        <is>
          <t>Nov. 28, 2016 USD ($)</t>
        </is>
      </c>
      <c r="H2" s="2" t="inlineStr">
        <is>
          <t>Jun. 30, 2022</t>
        </is>
      </c>
      <c r="I2" s="2" t="inlineStr">
        <is>
          <t>Sep. 30, 2023 USD ($)</t>
        </is>
      </c>
      <c r="J2" s="2" t="inlineStr">
        <is>
          <t>Sep.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eased Facility | ft²</t>
        </is>
      </c>
      <c r="B4" s="6" t="n">
        <v>1145</v>
      </c>
      <c r="C4" s="6" t="n">
        <v>2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Rental Cost</t>
        </is>
      </c>
      <c r="B5" s="5" t="n">
        <v>2134</v>
      </c>
      <c r="C5" s="5" t="n">
        <v>2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thly rent</t>
        </is>
      </c>
      <c r="B6" s="5" t="n">
        <v>21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Expiration Date</t>
        </is>
      </c>
      <c r="B7" s="4" t="inlineStr">
        <is>
          <t xml:space="preserve"> </t>
        </is>
      </c>
      <c r="C7" s="4" t="inlineStr">
        <is>
          <t>Nov. 30,  202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0</v>
      </c>
      <c r="J8" s="5" t="n">
        <v>8000</v>
      </c>
    </row>
    <row r="9">
      <c r="A9" s="4" t="inlineStr">
        <is>
          <t>Southern Florida Research Found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yalty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3</v>
      </c>
      <c r="J11" s="4" t="inlineStr">
        <is>
          <t xml:space="preserve"> </t>
        </is>
      </c>
    </row>
    <row r="12">
      <c r="A12" s="4" t="inlineStr">
        <is>
          <t>Percentage Of Right To Purchas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05</v>
      </c>
      <c r="J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ary and Wage, Officer, Excluding Cost of Good and Service Sold</t>
        </is>
      </c>
      <c r="B15" s="4" t="inlineStr">
        <is>
          <t xml:space="preserve"> </t>
        </is>
      </c>
      <c r="C15" s="4" t="inlineStr">
        <is>
          <t xml:space="preserve"> </t>
        </is>
      </c>
      <c r="D15" s="4" t="inlineStr">
        <is>
          <t xml:space="preserve"> </t>
        </is>
      </c>
      <c r="E15" s="4" t="inlineStr">
        <is>
          <t xml:space="preserve"> </t>
        </is>
      </c>
      <c r="F15" s="5" t="n">
        <v>220000</v>
      </c>
      <c r="G15" s="5" t="n">
        <v>200000</v>
      </c>
      <c r="H15" s="4" t="inlineStr">
        <is>
          <t xml:space="preserve"> </t>
        </is>
      </c>
      <c r="I15" s="4" t="inlineStr">
        <is>
          <t xml:space="preserve"> </t>
        </is>
      </c>
      <c r="J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ary and Wage, Officer, Excluding Cost of Good and Service Sold</t>
        </is>
      </c>
      <c r="B18" s="4" t="inlineStr">
        <is>
          <t xml:space="preserve"> </t>
        </is>
      </c>
      <c r="C18" s="4" t="inlineStr">
        <is>
          <t xml:space="preserve"> </t>
        </is>
      </c>
      <c r="D18" s="5" t="n">
        <v>104000</v>
      </c>
      <c r="E18" s="5" t="n">
        <v>96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Benchmark [Member] | Customer Concentration Risk [Member] | One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v>
      </c>
      <c r="I21" s="9" t="n">
        <v>0.1113</v>
      </c>
      <c r="J21" s="4" t="inlineStr">
        <is>
          <t xml:space="preserve"> </t>
        </is>
      </c>
    </row>
    <row r="22">
      <c r="A22" s="4" t="inlineStr">
        <is>
          <t>Accounts Receivable [Member] | Customer Concentration Risk [Member] | No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v>
      </c>
      <c r="J24" s="8" t="n">
        <v>0.1</v>
      </c>
    </row>
    <row r="25">
      <c r="A25" s="4" t="inlineStr">
        <is>
          <t>Obligation Under Operating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al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722</v>
      </c>
      <c r="J27" s="5" t="n">
        <v>26973</v>
      </c>
    </row>
  </sheetData>
  <mergeCells count="3">
    <mergeCell ref="A1:A2"/>
    <mergeCell ref="F1:G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INCOME TAXE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Depreciation</t>
        </is>
      </c>
      <c r="B3" s="5" t="n">
        <v>1750</v>
      </c>
      <c r="C3" s="5" t="n">
        <v>2842</v>
      </c>
    </row>
    <row r="4">
      <c r="A4" s="4" t="inlineStr">
        <is>
          <t>Allowance for credit losses</t>
        </is>
      </c>
      <c r="B4" s="6" t="n">
        <v>40717</v>
      </c>
      <c r="C4" s="6" t="n">
        <v>15880</v>
      </c>
    </row>
    <row r="5">
      <c r="A5" s="4" t="inlineStr">
        <is>
          <t>Net operating loss carryforward</t>
        </is>
      </c>
      <c r="B5" s="6" t="n">
        <v>3449013</v>
      </c>
      <c r="C5" s="6" t="n">
        <v>3493201</v>
      </c>
    </row>
    <row r="6">
      <c r="A6" s="4" t="inlineStr">
        <is>
          <t>Net deferred income tax asset</t>
        </is>
      </c>
      <c r="B6" s="6" t="n">
        <v>3491480</v>
      </c>
      <c r="C6" s="6" t="n">
        <v>3511923</v>
      </c>
    </row>
    <row r="7">
      <c r="A7" s="4" t="inlineStr">
        <is>
          <t>Less: valuation allowance</t>
        </is>
      </c>
      <c r="B7" s="6" t="n">
        <v>-3491480</v>
      </c>
      <c r="C7" s="6" t="n">
        <v>-3511923</v>
      </c>
    </row>
    <row r="8">
      <c r="A8" s="4" t="inlineStr">
        <is>
          <t>Total deferred income tax assets</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INCOME TAXES (Details 1)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 statutory taxes</t>
        </is>
      </c>
      <c r="B4" s="5" t="n">
        <v>11224</v>
      </c>
      <c r="C4" s="5" t="n">
        <v>79558</v>
      </c>
    </row>
    <row r="5">
      <c r="A5" s="4" t="inlineStr">
        <is>
          <t>State income taxes, net of federal benefit</t>
        </is>
      </c>
      <c r="B5" s="6" t="n">
        <v>3111</v>
      </c>
      <c r="C5" s="6" t="n">
        <v>22049</v>
      </c>
    </row>
    <row r="6">
      <c r="A6" s="4" t="inlineStr">
        <is>
          <t>Change in tax estimates</t>
        </is>
      </c>
      <c r="B6" s="6" t="n">
        <v>26586</v>
      </c>
      <c r="C6" s="6" t="n">
        <v>850</v>
      </c>
    </row>
    <row r="7">
      <c r="A7" s="4" t="inlineStr">
        <is>
          <t>Less: Valuation allowance, non-deductible items</t>
        </is>
      </c>
      <c r="B7" s="6" t="n">
        <v>3267</v>
      </c>
      <c r="C7" s="6" t="n">
        <v>2100</v>
      </c>
    </row>
    <row r="8">
      <c r="A8" s="4" t="inlineStr">
        <is>
          <t>Change in valuation allowance</t>
        </is>
      </c>
      <c r="B8" s="6" t="n">
        <v>-44188</v>
      </c>
      <c r="C8" s="6" t="n">
        <v>-104557</v>
      </c>
    </row>
    <row r="9">
      <c r="A9" s="4" t="inlineStr">
        <is>
          <t>Income Tax Expense (Benefit)</t>
        </is>
      </c>
      <c r="B9" s="5" t="n">
        <v>0</v>
      </c>
      <c r="C9" s="5" t="n">
        <v>0</v>
      </c>
    </row>
    <row r="10">
      <c r="A10" s="4" t="inlineStr">
        <is>
          <t>Federal statutory Income tax rate</t>
        </is>
      </c>
      <c r="B10" s="8" t="n">
        <v>0.21</v>
      </c>
      <c r="C10" s="8" t="n">
        <v>0.21</v>
      </c>
    </row>
    <row r="11">
      <c r="A11" s="4" t="inlineStr">
        <is>
          <t>State taxes, net of federal benefit</t>
        </is>
      </c>
      <c r="B11" s="9" t="n">
        <v>0.0435</v>
      </c>
      <c r="C11" s="9" t="n">
        <v>0.0435</v>
      </c>
    </row>
    <row r="12">
      <c r="A12" s="4" t="inlineStr">
        <is>
          <t>Effective rate of deferred tax asset</t>
        </is>
      </c>
      <c r="B12" s="9" t="n">
        <v>0.2535</v>
      </c>
      <c r="C12" s="9" t="n">
        <v>0.2535</v>
      </c>
    </row>
    <row r="13">
      <c r="A13" s="4" t="inlineStr">
        <is>
          <t>Less: Valuation allowance</t>
        </is>
      </c>
      <c r="B13" s="4" t="inlineStr">
        <is>
          <t>(25.35%)</t>
        </is>
      </c>
      <c r="C13" s="4" t="inlineStr">
        <is>
          <t>(25.35%)</t>
        </is>
      </c>
    </row>
    <row r="14">
      <c r="A14" s="4" t="inlineStr">
        <is>
          <t>Effective income tax rate</t>
        </is>
      </c>
      <c r="B14" s="8" t="n">
        <v>0</v>
      </c>
      <c r="C14" s="8"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EFERRED INCOME TAXES (Details Narrative)</t>
        </is>
      </c>
      <c r="B1" s="2" t="inlineStr">
        <is>
          <t>12 Months Ended</t>
        </is>
      </c>
    </row>
    <row r="2">
      <c r="B2" s="2" t="inlineStr">
        <is>
          <t>Sep. 30, 2023</t>
        </is>
      </c>
    </row>
    <row r="3">
      <c r="A3" s="3" t="inlineStr">
        <is>
          <t>Income Tax Disclosure [Abstract]</t>
        </is>
      </c>
      <c r="B3" s="4" t="inlineStr">
        <is>
          <t xml:space="preserve"> </t>
        </is>
      </c>
    </row>
    <row r="4">
      <c r="A4" s="4" t="inlineStr">
        <is>
          <t>Effective Income Tax Rate Reconciliation, Other Reconciling Items, Percent</t>
        </is>
      </c>
      <c r="B4" s="8"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5" t="n">
        <v>2131955</v>
      </c>
      <c r="C4" s="5" t="n">
        <v>2017563</v>
      </c>
    </row>
    <row r="5">
      <c r="A5" s="4" t="inlineStr">
        <is>
          <t>Cost of Revenue</t>
        </is>
      </c>
      <c r="B5" s="6" t="n">
        <v>316163</v>
      </c>
      <c r="C5" s="6" t="n">
        <v>334138</v>
      </c>
    </row>
    <row r="6">
      <c r="A6" s="4" t="inlineStr">
        <is>
          <t>Gross Profit</t>
        </is>
      </c>
      <c r="B6" s="6" t="n">
        <v>1815792</v>
      </c>
      <c r="C6" s="6" t="n">
        <v>1683425</v>
      </c>
    </row>
    <row r="7">
      <c r="A7" s="3" t="inlineStr">
        <is>
          <t>Operating Expenses:</t>
        </is>
      </c>
      <c r="B7" s="4" t="inlineStr">
        <is>
          <t xml:space="preserve"> </t>
        </is>
      </c>
      <c r="C7" s="4" t="inlineStr">
        <is>
          <t xml:space="preserve"> </t>
        </is>
      </c>
    </row>
    <row r="8">
      <c r="A8" s="4" t="inlineStr">
        <is>
          <t>Selling expenses</t>
        </is>
      </c>
      <c r="B8" s="6" t="n">
        <v>425498</v>
      </c>
      <c r="C8" s="6" t="n">
        <v>272521</v>
      </c>
    </row>
    <row r="9">
      <c r="A9" s="4" t="inlineStr">
        <is>
          <t>Administrative expenses</t>
        </is>
      </c>
      <c r="B9" s="6" t="n">
        <v>1303980</v>
      </c>
      <c r="C9" s="6" t="n">
        <v>1033796</v>
      </c>
    </row>
    <row r="10">
      <c r="A10" s="4" t="inlineStr">
        <is>
          <t>Depreciation and amortization expense</t>
        </is>
      </c>
      <c r="B10" s="6" t="n">
        <v>5051</v>
      </c>
      <c r="C10" s="6" t="n">
        <v>3732</v>
      </c>
    </row>
    <row r="11">
      <c r="A11" s="4" t="inlineStr">
        <is>
          <t>Research and development</t>
        </is>
      </c>
      <c r="B11" s="6" t="n">
        <v>27314</v>
      </c>
      <c r="C11" s="6" t="n">
        <v>19742</v>
      </c>
    </row>
    <row r="12">
      <c r="A12" s="4" t="inlineStr">
        <is>
          <t>Total Operating Expenses</t>
        </is>
      </c>
      <c r="B12" s="6" t="n">
        <v>1761843</v>
      </c>
      <c r="C12" s="6" t="n">
        <v>1329791</v>
      </c>
    </row>
    <row r="13">
      <c r="A13" s="4" t="inlineStr">
        <is>
          <t>Gain on the settlement and reversal of accounts payable</t>
        </is>
      </c>
      <c r="B13" s="4" t="inlineStr">
        <is>
          <t xml:space="preserve"> </t>
        </is>
      </c>
      <c r="C13" s="6" t="n">
        <v>47792</v>
      </c>
    </row>
    <row r="14">
      <c r="A14" s="4" t="inlineStr">
        <is>
          <t>Interest income/expense, net</t>
        </is>
      </c>
      <c r="B14" s="6" t="n">
        <v>2607</v>
      </c>
      <c r="C14" s="6" t="n">
        <v>-531</v>
      </c>
    </row>
    <row r="15">
      <c r="A15" s="4" t="inlineStr">
        <is>
          <t>Total Other Income/(Expenses)</t>
        </is>
      </c>
      <c r="B15" s="6" t="n">
        <v>2607</v>
      </c>
      <c r="C15" s="6" t="n">
        <v>47261</v>
      </c>
    </row>
    <row r="16">
      <c r="A16" s="4" t="inlineStr">
        <is>
          <t>Income before income taxes</t>
        </is>
      </c>
      <c r="B16" s="6" t="n">
        <v>56556</v>
      </c>
      <c r="C16" s="6" t="n">
        <v>400895</v>
      </c>
    </row>
    <row r="17">
      <c r="A17" s="4" t="inlineStr">
        <is>
          <t>Provision for income taxes from continuing operations</t>
        </is>
      </c>
      <c r="B17" s="6" t="n">
        <v>0</v>
      </c>
      <c r="C17" s="6" t="n">
        <v>0</v>
      </c>
    </row>
    <row r="18">
      <c r="A18" s="4" t="inlineStr">
        <is>
          <t>Net Income</t>
        </is>
      </c>
      <c r="B18" s="6" t="n">
        <v>56556</v>
      </c>
      <c r="C18" s="6" t="n">
        <v>400895</v>
      </c>
    </row>
    <row r="19">
      <c r="A19" s="4" t="inlineStr">
        <is>
          <t>Preferred stock dividends Series A Preferred</t>
        </is>
      </c>
      <c r="B19" s="6" t="n">
        <v>-41038</v>
      </c>
      <c r="C19" s="6" t="n">
        <v>-41037</v>
      </c>
    </row>
    <row r="20">
      <c r="A20" s="4" t="inlineStr">
        <is>
          <t>Net income( loss)  attributable to common stockholders</t>
        </is>
      </c>
      <c r="B20" s="5" t="n">
        <v>15518</v>
      </c>
      <c r="C20" s="5" t="n">
        <v>359858</v>
      </c>
    </row>
    <row r="21">
      <c r="A21" s="4" t="inlineStr">
        <is>
          <t>Net income (loss) per common share - basic</t>
        </is>
      </c>
      <c r="B21" s="5" t="n">
        <v>0</v>
      </c>
      <c r="C21" s="5" t="n">
        <v>0</v>
      </c>
    </row>
    <row r="22">
      <c r="A22" s="4" t="inlineStr">
        <is>
          <t>Net income (loss) per common share - diluted</t>
        </is>
      </c>
      <c r="B22" s="5" t="n">
        <v>0</v>
      </c>
      <c r="C22" s="5" t="n">
        <v>0</v>
      </c>
    </row>
    <row r="23">
      <c r="A23" s="4" t="inlineStr">
        <is>
          <t>Weighted Average of number of shares outstanding - basic</t>
        </is>
      </c>
      <c r="B23" s="6" t="n">
        <v>228786339</v>
      </c>
      <c r="C23" s="6" t="n">
        <v>228239979</v>
      </c>
    </row>
    <row r="24">
      <c r="A24" s="4" t="inlineStr">
        <is>
          <t>Weighted Average of number of shares outstanding - diluted</t>
        </is>
      </c>
      <c r="B24" s="6" t="n">
        <v>599107974</v>
      </c>
      <c r="C24" s="6" t="n">
        <v>5996016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 - USD ($)</t>
        </is>
      </c>
      <c r="B1" s="2" t="inlineStr">
        <is>
          <t>12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t>
        </is>
      </c>
      <c r="B4" s="5" t="n">
        <v>56556</v>
      </c>
      <c r="C4" s="5" t="n">
        <v>400895</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6" t="n">
        <v>5051</v>
      </c>
      <c r="C6" s="6" t="n">
        <v>3732</v>
      </c>
    </row>
    <row r="7">
      <c r="A7" s="4" t="inlineStr">
        <is>
          <t>Amortization of operating lease - right-of-use asset</t>
        </is>
      </c>
      <c r="B7" s="6" t="n">
        <v>17949</v>
      </c>
      <c r="C7" s="4" t="inlineStr">
        <is>
          <t xml:space="preserve"> </t>
        </is>
      </c>
    </row>
    <row r="8">
      <c r="A8" s="4" t="inlineStr">
        <is>
          <t>Gain on the settlement  and reversal of accounts payable</t>
        </is>
      </c>
      <c r="B8" s="4" t="inlineStr">
        <is>
          <t xml:space="preserve"> </t>
        </is>
      </c>
      <c r="C8" s="6" t="n">
        <v>-47792</v>
      </c>
    </row>
    <row r="9">
      <c r="A9" s="4" t="inlineStr">
        <is>
          <t>Provision for credit losses</t>
        </is>
      </c>
      <c r="B9" s="6" t="n">
        <v>97994</v>
      </c>
      <c r="C9" s="6" t="n">
        <v>14000</v>
      </c>
    </row>
    <row r="10">
      <c r="A10" s="3" t="inlineStr">
        <is>
          <t>(Increase) decrease in assets:</t>
        </is>
      </c>
      <c r="B10" s="4" t="inlineStr">
        <is>
          <t xml:space="preserve"> </t>
        </is>
      </c>
      <c r="C10" s="4" t="inlineStr">
        <is>
          <t xml:space="preserve"> </t>
        </is>
      </c>
    </row>
    <row r="11">
      <c r="A11" s="4" t="inlineStr">
        <is>
          <t>Accounts receivable</t>
        </is>
      </c>
      <c r="B11" s="6" t="n">
        <v>-105537</v>
      </c>
      <c r="C11" s="6" t="n">
        <v>-231785</v>
      </c>
    </row>
    <row r="12">
      <c r="A12" s="4" t="inlineStr">
        <is>
          <t>Inventory</t>
        </is>
      </c>
      <c r="B12" s="6" t="n">
        <v>-816</v>
      </c>
      <c r="C12" s="6" t="n">
        <v>-6444</v>
      </c>
    </row>
    <row r="13">
      <c r="A13" s="4" t="inlineStr">
        <is>
          <t>Prepaid expenses and other current assets</t>
        </is>
      </c>
      <c r="B13" s="6" t="n">
        <v>-17635</v>
      </c>
      <c r="C13" s="6" t="n">
        <v>-6228</v>
      </c>
    </row>
    <row r="14">
      <c r="A14" s="4" t="inlineStr">
        <is>
          <t>Due from related party</t>
        </is>
      </c>
      <c r="B14" s="4" t="inlineStr">
        <is>
          <t xml:space="preserve"> </t>
        </is>
      </c>
      <c r="C14" s="6" t="n">
        <v>-8501</v>
      </c>
    </row>
    <row r="15">
      <c r="A15" s="3" t="inlineStr">
        <is>
          <t>Increase (decrease) in liabilities:</t>
        </is>
      </c>
      <c r="B15" s="4" t="inlineStr">
        <is>
          <t xml:space="preserve"> </t>
        </is>
      </c>
      <c r="C15" s="4" t="inlineStr">
        <is>
          <t xml:space="preserve"> </t>
        </is>
      </c>
    </row>
    <row r="16">
      <c r="A16" s="4" t="inlineStr">
        <is>
          <t>Accounts payable</t>
        </is>
      </c>
      <c r="B16" s="6" t="n">
        <v>10640</v>
      </c>
      <c r="C16" s="6" t="n">
        <v>-36943</v>
      </c>
    </row>
    <row r="17">
      <c r="A17" s="4" t="inlineStr">
        <is>
          <t>Deferred revenue</t>
        </is>
      </c>
      <c r="B17" s="6" t="n">
        <v>52169</v>
      </c>
      <c r="C17" s="6" t="n">
        <v>-6285</v>
      </c>
    </row>
    <row r="18">
      <c r="A18" s="4" t="inlineStr">
        <is>
          <t>Right-of-use assets and lease liabilities, net</t>
        </is>
      </c>
      <c r="B18" s="6" t="n">
        <v>-16776</v>
      </c>
      <c r="C18" s="4" t="inlineStr">
        <is>
          <t xml:space="preserve"> </t>
        </is>
      </c>
    </row>
    <row r="19">
      <c r="A19" s="4" t="inlineStr">
        <is>
          <t>Net Cash Provided by Operating Activities</t>
        </is>
      </c>
      <c r="B19" s="6" t="n">
        <v>99595</v>
      </c>
      <c r="C19" s="6" t="n">
        <v>74649</v>
      </c>
    </row>
    <row r="20">
      <c r="A20" s="3" t="inlineStr">
        <is>
          <t>Cash Flows From Investing  Activities</t>
        </is>
      </c>
      <c r="B20" s="4" t="inlineStr">
        <is>
          <t xml:space="preserve"> </t>
        </is>
      </c>
      <c r="C20" s="4" t="inlineStr">
        <is>
          <t xml:space="preserve"> </t>
        </is>
      </c>
    </row>
    <row r="21">
      <c r="A21" s="4" t="inlineStr">
        <is>
          <t>Purchase of fixed assets</t>
        </is>
      </c>
      <c r="B21" s="6" t="n">
        <v>-6434</v>
      </c>
      <c r="C21" s="6" t="n">
        <v>-7483</v>
      </c>
    </row>
    <row r="22">
      <c r="A22" s="4" t="inlineStr">
        <is>
          <t>Purchase of intangible assets</t>
        </is>
      </c>
      <c r="B22" s="6" t="n">
        <v>-44373</v>
      </c>
      <c r="C22" s="4" t="inlineStr">
        <is>
          <t xml:space="preserve"> </t>
        </is>
      </c>
    </row>
    <row r="23">
      <c r="A23" s="4" t="inlineStr">
        <is>
          <t>Net Cash Used in Investing Activities</t>
        </is>
      </c>
      <c r="B23" s="6" t="n">
        <v>-50808</v>
      </c>
      <c r="C23" s="6" t="n">
        <v>-7483</v>
      </c>
    </row>
    <row r="24">
      <c r="A24" s="4" t="inlineStr">
        <is>
          <t>Cash Flows From Financing Activities</t>
        </is>
      </c>
      <c r="B24" s="4" t="inlineStr">
        <is>
          <t xml:space="preserve"> </t>
        </is>
      </c>
      <c r="C24" s="4" t="inlineStr">
        <is>
          <t xml:space="preserve"> </t>
        </is>
      </c>
    </row>
    <row r="25">
      <c r="A25" s="4" t="inlineStr">
        <is>
          <t>Net (decrease) increase in cash</t>
        </is>
      </c>
      <c r="B25" s="6" t="n">
        <v>48788</v>
      </c>
      <c r="C25" s="6" t="n">
        <v>67166</v>
      </c>
    </row>
    <row r="26">
      <c r="A26" s="4" t="inlineStr">
        <is>
          <t>Cash at beginning of year</t>
        </is>
      </c>
      <c r="B26" s="6" t="n">
        <v>468167</v>
      </c>
      <c r="C26" s="6" t="n">
        <v>401001</v>
      </c>
    </row>
    <row r="27">
      <c r="A27" s="4" t="inlineStr">
        <is>
          <t>Cash at end of year</t>
        </is>
      </c>
      <c r="B27" s="6" t="n">
        <v>516955</v>
      </c>
      <c r="C27" s="6" t="n">
        <v>468167</v>
      </c>
    </row>
    <row r="28">
      <c r="A28" s="3" t="inlineStr">
        <is>
          <t>SUPPLEMENTAL CASH FLOW INFORMATION:</t>
        </is>
      </c>
      <c r="B28" s="4" t="inlineStr">
        <is>
          <t xml:space="preserve"> </t>
        </is>
      </c>
      <c r="C28" s="4" t="inlineStr">
        <is>
          <t xml:space="preserve"> </t>
        </is>
      </c>
    </row>
    <row r="29">
      <c r="A29" s="4" t="inlineStr">
        <is>
          <t>Cash paid for interest</t>
        </is>
      </c>
      <c r="B29" s="6" t="n">
        <v>117</v>
      </c>
      <c r="C29" s="6" t="n">
        <v>53</v>
      </c>
    </row>
    <row r="30">
      <c r="A30" s="4" t="inlineStr">
        <is>
          <t>Cash paid for taxes</t>
        </is>
      </c>
      <c r="B30" s="6" t="n">
        <v>400</v>
      </c>
      <c r="C30" s="6" t="n">
        <v>690</v>
      </c>
    </row>
    <row r="31">
      <c r="A31" s="3" t="inlineStr">
        <is>
          <t>Supplemental disclosure of non-cash investing and financing activities:</t>
        </is>
      </c>
      <c r="B31" s="4" t="inlineStr">
        <is>
          <t xml:space="preserve"> </t>
        </is>
      </c>
      <c r="C31" s="4" t="inlineStr">
        <is>
          <t xml:space="preserve"> </t>
        </is>
      </c>
    </row>
    <row r="32">
      <c r="A32" s="4" t="inlineStr">
        <is>
          <t>Cancellation of 458,300 shares of common stock</t>
        </is>
      </c>
      <c r="B32" s="4" t="inlineStr">
        <is>
          <t xml:space="preserve"> </t>
        </is>
      </c>
      <c r="C32" s="6" t="n">
        <v>5</v>
      </c>
    </row>
    <row r="33">
      <c r="A33" s="4" t="inlineStr">
        <is>
          <t>Series C Convertible Preferred shares exchanged for common stock</t>
        </is>
      </c>
      <c r="B33" s="6" t="n">
        <v>10</v>
      </c>
      <c r="C33" s="4" t="inlineStr">
        <is>
          <t xml:space="preserve"> </t>
        </is>
      </c>
    </row>
    <row r="34">
      <c r="A34" s="4" t="inlineStr">
        <is>
          <t>Operating lease right of use asset recorded on adoption of ASC 842</t>
        </is>
      </c>
      <c r="B34" s="5" t="n">
        <v>47863</v>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NDENSED CONSOLIDATED STATEMENTS OF CASH FLOW (Parenthetical)</t>
        </is>
      </c>
      <c r="B1" s="2" t="inlineStr">
        <is>
          <t>12 Months Ended</t>
        </is>
      </c>
    </row>
    <row r="2">
      <c r="B2" s="2" t="inlineStr">
        <is>
          <t>Sep. 30, 2023 shares</t>
        </is>
      </c>
    </row>
    <row r="3">
      <c r="A3" s="3" t="inlineStr">
        <is>
          <t>Statement of Cash Flows [Abstract]</t>
        </is>
      </c>
      <c r="B3" s="4" t="inlineStr">
        <is>
          <t xml:space="preserve"> </t>
        </is>
      </c>
    </row>
    <row r="4">
      <c r="A4" s="4" t="inlineStr">
        <is>
          <t>Number of common stock cancelled</t>
        </is>
      </c>
      <c r="B4" s="6" t="n">
        <v>458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 width="34" customWidth="1" min="5" max="5"/>
    <col width="34" customWidth="1" min="6" max="6"/>
    <col width="22" customWidth="1" min="7" max="7"/>
    <col width="36" customWidth="1" min="8" max="8"/>
    <col width="27" customWidth="1" min="9" max="9"/>
    <col width="13" customWidth="1" min="10" max="10"/>
  </cols>
  <sheetData>
    <row r="1">
      <c r="A1" s="1" t="inlineStr">
        <is>
          <t>CONSOLIDATED STATEMENTS OF CHANGES IN STOCKHOLDERS' EQUITY/(DEFICIT)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Common Stock [Member]</t>
        </is>
      </c>
      <c r="H1" s="2" t="inlineStr">
        <is>
          <t>Additional Paid-in Capital [Member]</t>
        </is>
      </c>
      <c r="I1" s="2" t="inlineStr">
        <is>
          <t>Retained Earnings [Member]</t>
        </is>
      </c>
      <c r="J1" s="2" t="inlineStr">
        <is>
          <t>Total</t>
        </is>
      </c>
    </row>
    <row r="2">
      <c r="A2" s="4" t="inlineStr">
        <is>
          <t>Beginning balance, value at Sep. 30, 2021</t>
        </is>
      </c>
      <c r="B2" s="5" t="n">
        <v>5</v>
      </c>
      <c r="C2" s="4" t="inlineStr">
        <is>
          <t xml:space="preserve"> </t>
        </is>
      </c>
      <c r="D2" s="5" t="n">
        <v>34</v>
      </c>
      <c r="E2" s="5" t="n">
        <v>7</v>
      </c>
      <c r="F2" s="5" t="n">
        <v>30</v>
      </c>
      <c r="G2" s="5" t="n">
        <v>2286</v>
      </c>
      <c r="H2" s="5" t="n">
        <v>15240107</v>
      </c>
      <c r="I2" s="5" t="n">
        <v>-15694743</v>
      </c>
      <c r="J2" s="5" t="n">
        <v>-452274</v>
      </c>
    </row>
    <row r="3">
      <c r="A3" s="4" t="inlineStr">
        <is>
          <t>Beginning balance, shares at Sep. 30, 2021</t>
        </is>
      </c>
      <c r="B3" s="6" t="n">
        <v>512996</v>
      </c>
      <c r="C3" s="4" t="inlineStr">
        <is>
          <t xml:space="preserve"> </t>
        </is>
      </c>
      <c r="D3" s="6" t="n">
        <v>3341503</v>
      </c>
      <c r="E3" s="6" t="n">
        <v>670904</v>
      </c>
      <c r="F3" s="6" t="n">
        <v>3000000</v>
      </c>
      <c r="G3" s="6" t="n">
        <v>228578995</v>
      </c>
      <c r="H3" s="4" t="inlineStr">
        <is>
          <t xml:space="preserve"> </t>
        </is>
      </c>
      <c r="I3" s="4" t="inlineStr">
        <is>
          <t xml:space="preserve"> </t>
        </is>
      </c>
      <c r="J3" s="4" t="inlineStr">
        <is>
          <t xml:space="preserve"> </t>
        </is>
      </c>
    </row>
    <row r="4">
      <c r="A4" s="4" t="inlineStr">
        <is>
          <t>Share cancellation</t>
        </is>
      </c>
      <c r="B4" s="4" t="inlineStr">
        <is>
          <t xml:space="preserve"> </t>
        </is>
      </c>
      <c r="C4" s="4" t="inlineStr">
        <is>
          <t xml:space="preserve"> </t>
        </is>
      </c>
      <c r="D4" s="4" t="inlineStr">
        <is>
          <t xml:space="preserve"> </t>
        </is>
      </c>
      <c r="E4" s="4" t="inlineStr">
        <is>
          <t xml:space="preserve"> </t>
        </is>
      </c>
      <c r="F4" s="4" t="inlineStr">
        <is>
          <t xml:space="preserve"> </t>
        </is>
      </c>
      <c r="G4" s="5" t="n">
        <v>-5</v>
      </c>
      <c r="H4" s="6" t="n">
        <v>5</v>
      </c>
      <c r="I4" s="4" t="inlineStr">
        <is>
          <t xml:space="preserve"> </t>
        </is>
      </c>
      <c r="J4" s="4" t="inlineStr">
        <is>
          <t xml:space="preserve"> </t>
        </is>
      </c>
    </row>
    <row r="5">
      <c r="A5" s="4" t="inlineStr">
        <is>
          <t>Share cancellation, shares</t>
        </is>
      </c>
      <c r="B5" s="4" t="inlineStr">
        <is>
          <t xml:space="preserve"> </t>
        </is>
      </c>
      <c r="C5" s="4" t="inlineStr">
        <is>
          <t xml:space="preserve"> </t>
        </is>
      </c>
      <c r="D5" s="4" t="inlineStr">
        <is>
          <t xml:space="preserve"> </t>
        </is>
      </c>
      <c r="E5" s="4" t="inlineStr">
        <is>
          <t xml:space="preserve"> </t>
        </is>
      </c>
      <c r="F5" s="4" t="inlineStr">
        <is>
          <t xml:space="preserve"> </t>
        </is>
      </c>
      <c r="G5" s="6" t="n">
        <v>-458300</v>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895</v>
      </c>
      <c r="J6" s="6" t="n">
        <v>400895</v>
      </c>
    </row>
    <row r="7">
      <c r="A7" s="4" t="inlineStr">
        <is>
          <t>Ending balance, value at Sep. 30, 2022</t>
        </is>
      </c>
      <c r="B7" s="5" t="n">
        <v>5</v>
      </c>
      <c r="C7" s="4" t="inlineStr">
        <is>
          <t xml:space="preserve"> </t>
        </is>
      </c>
      <c r="D7" s="5" t="n">
        <v>34</v>
      </c>
      <c r="E7" s="5" t="n">
        <v>7</v>
      </c>
      <c r="F7" s="5" t="n">
        <v>30</v>
      </c>
      <c r="G7" s="5" t="n">
        <v>2281</v>
      </c>
      <c r="H7" s="6" t="n">
        <v>15240112</v>
      </c>
      <c r="I7" s="6" t="n">
        <v>-15293848</v>
      </c>
      <c r="J7" s="6" t="n">
        <v>-51379</v>
      </c>
    </row>
    <row r="8">
      <c r="A8" s="4" t="inlineStr">
        <is>
          <t>Ending balance, shares at Sep. 30, 2022</t>
        </is>
      </c>
      <c r="B8" s="6" t="n">
        <v>512996</v>
      </c>
      <c r="C8" s="4" t="inlineStr">
        <is>
          <t xml:space="preserve"> </t>
        </is>
      </c>
      <c r="D8" s="6" t="n">
        <v>3341503</v>
      </c>
      <c r="E8" s="6" t="n">
        <v>670904</v>
      </c>
      <c r="F8" s="6" t="n">
        <v>3000000</v>
      </c>
      <c r="G8" s="6" t="n">
        <v>228120695</v>
      </c>
      <c r="H8" s="4" t="inlineStr">
        <is>
          <t xml:space="preserve"> </t>
        </is>
      </c>
      <c r="I8" s="4" t="inlineStr">
        <is>
          <t xml:space="preserve"> </t>
        </is>
      </c>
      <c r="J8" s="4" t="inlineStr">
        <is>
          <t xml:space="preserve"> </t>
        </is>
      </c>
    </row>
    <row r="9">
      <c r="A9" s="4" t="inlineStr">
        <is>
          <t>Series C Convertible Preferred shares exchanged for common stock</t>
        </is>
      </c>
      <c r="B9" s="4" t="inlineStr">
        <is>
          <t xml:space="preserve"> </t>
        </is>
      </c>
      <c r="C9" s="4" t="inlineStr">
        <is>
          <t xml:space="preserve"> </t>
        </is>
      </c>
      <c r="D9" s="5" t="n">
        <v>-2</v>
      </c>
      <c r="E9" s="4" t="inlineStr">
        <is>
          <t xml:space="preserve"> </t>
        </is>
      </c>
      <c r="F9" s="4" t="inlineStr">
        <is>
          <t xml:space="preserve"> </t>
        </is>
      </c>
      <c r="G9" s="5" t="n">
        <v>10</v>
      </c>
      <c r="H9" s="6" t="n">
        <v>-8</v>
      </c>
      <c r="I9" s="4" t="inlineStr">
        <is>
          <t xml:space="preserve"> </t>
        </is>
      </c>
      <c r="J9" s="4" t="inlineStr">
        <is>
          <t xml:space="preserve"> </t>
        </is>
      </c>
    </row>
    <row r="10">
      <c r="A10" s="4" t="inlineStr">
        <is>
          <t>Series C Convertible Preferred shares exchanged for common stock, Shares</t>
        </is>
      </c>
      <c r="B10" s="4" t="inlineStr">
        <is>
          <t xml:space="preserve"> </t>
        </is>
      </c>
      <c r="C10" s="4" t="inlineStr">
        <is>
          <t xml:space="preserve"> </t>
        </is>
      </c>
      <c r="D10" s="6" t="n">
        <v>-208000</v>
      </c>
      <c r="E10" s="4" t="inlineStr">
        <is>
          <t xml:space="preserve"> </t>
        </is>
      </c>
      <c r="F10" s="4" t="inlineStr">
        <is>
          <t xml:space="preserve"> </t>
        </is>
      </c>
      <c r="G10" s="6" t="n">
        <v>1040000</v>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556</v>
      </c>
      <c r="J11" s="6" t="n">
        <v>56556</v>
      </c>
    </row>
    <row r="12">
      <c r="A12" s="4" t="inlineStr">
        <is>
          <t>Ending balance, value at Sep. 30, 2023</t>
        </is>
      </c>
      <c r="B12" s="5" t="n">
        <v>5</v>
      </c>
      <c r="C12" s="4" t="inlineStr">
        <is>
          <t xml:space="preserve"> </t>
        </is>
      </c>
      <c r="D12" s="5" t="n">
        <v>32</v>
      </c>
      <c r="E12" s="5" t="n">
        <v>7</v>
      </c>
      <c r="F12" s="5" t="n">
        <v>30</v>
      </c>
      <c r="G12" s="5" t="n">
        <v>2291</v>
      </c>
      <c r="H12" s="5" t="n">
        <v>15240104</v>
      </c>
      <c r="I12" s="5" t="n">
        <v>-15237292</v>
      </c>
      <c r="J12" s="5" t="n">
        <v>5177</v>
      </c>
    </row>
    <row r="13">
      <c r="A13" s="4" t="inlineStr">
        <is>
          <t>Ending balance, shares at Sep. 30, 2023</t>
        </is>
      </c>
      <c r="B13" s="6" t="n">
        <v>512996</v>
      </c>
      <c r="C13" s="4" t="inlineStr">
        <is>
          <t xml:space="preserve"> </t>
        </is>
      </c>
      <c r="D13" s="6" t="n">
        <v>3133503</v>
      </c>
      <c r="E13" s="6" t="n">
        <v>670904</v>
      </c>
      <c r="F13" s="6" t="n">
        <v>3000000</v>
      </c>
      <c r="G13" s="6" t="n">
        <v>229160695</v>
      </c>
      <c r="H13" s="4" t="inlineStr">
        <is>
          <t xml:space="preserve"> </t>
        </is>
      </c>
      <c r="I13" s="4" t="inlineStr">
        <is>
          <t xml:space="preserve"> </t>
        </is>
      </c>
      <c r="J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Cleartronic,
Inc. (the Company) was incorporated in Florida on November 15, 1999. All current operations are conducted through the Companys
wholly owned subsidiary, ReadyOp Communications, Inc. (ReadyOp), a Florida corporation incorporated on September 15, 2014.
ReadyOp facilitates the marketing and sales of subscriptions to the ReadyOp™ and ReadyMed ™ platforms and the AudioMate IP
gateways discussed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contain the consolidated accounts of Cleartronic, Inc. and its subsidiary, ReadyOp Communications,
Inc. All material intercompany transactions and balances have been eliminated.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property and equipment, valuation
of inventory and allowance for credit losses. CASH
AND CASH EQUIVALENTS For
financial statement purposes, the Company considers all highly liquid investments purchased with original maturities of three months
or less to be cash equivalents. The
Company has investments Treasury Bills. The Treasury Bills have remaining terms ranging from four-week month to thirteen weeks on September
30, 2023. Treasury Bills with
an original maturity date of three months or less are included within cash and cash equivalents on the balance sheet at September
30, 2023. ACCOUNTS
RECEIVABLE AND ALLOWANCE FOR CREDIT LOSSES The
Company maintains current receivable amounts with most of its customers. The Company regularly monitors and assesses its risk of not
collecting amounts owed by customers. This evaluation is based upon an analysis of current and past due amounts, along with relevant
history and facts particular to the customer. The Company records its allowance for credit losses based on the results of this analysis.
The analysis requires the Company to make significant estimates and as such, changes in facts and circumstances could result in material
changes in the allowance for credit losses. The Company considers as past due any receivable balance not collected within its contractual
terms. The
Company provided $ 63,665
and $ 18,000
allowances for doubtful accounts as of September
30, 2023, and September 30, 2022, respectively. PREPAID
EXPENSES AND OTHER CURRENT ASSETS Prepaid
expenses and other current assets consist primarily of deferred subscriber costs and prepaid expenses. Deferred subscriber costs totalling
$ 38,250
and $ 38,250
at September 30, 2023 and September 30, 2022,
respectively. Prepaid expenses totalling $ 30,272
and $ 15,361
at September 30, 2023 and September 30, 2022,
respectively. PROPERTY
AND EQUIPMENT Property
and equipment are recorded at cost and depreciated or amortized using the straight-line method over the estimated useful life of the
asset or the underlying lease term for leasehold improvements, whichever is shorter or when the property and equipment is put into service. INTANGIBLE
ASSETS The
Companys intangible assets consist of fees paid to outside consulting services that are assisting us in obtaining FedRAMP certification.
At September 30, 2023, The Company had intangible assets with a cost of approximately $ 44,373 ,
with finite lives. The Company amortizes intangible assets with finite lives over the shorter of their estimated useful or
legal life. The useful life is reevaluated for each reporting period. For the year ended September 30, 2023, no amortization expense was recorded. The
Company evaluates intangible assets with finite lives for impairment at least annually or when events or changes in circumstances indicate
that an impairment may exist. The Company determined that none of its intangible assets were impaired during the year ended
September 30, 2023. CONCENTRATION
OF CREDIT RISK The
Company currently maintains cash balances at one FDIC-insured banking institution. Deposits held in non interest-bearing transaction
accounts are insured up to a maximum of $ 250,000
at all FDIC-insured institutions. As of September
30, 2023 and September 30, 2022, the Company had $ 118,140
and $ 208,135 ,
respectively, in excess of FDIC insurance limits. RESEARCH
AND DEVELOPMENT COSTS The
Company expenses research and development costs as incurred. For
the years ended September 30, 2023 and 2022, the Company had $ 27,314
and $ 19,742
respectively, in research and development costs.
Salary expenses for the year ended September 30, 2022 were reclassified for consistency with the current year presentation. REVENUE
RECOGNITION AND DEFERRED REVENUES The
Company revenue recognition policy follows guidance from Accounting Standards Codification (ASC) 606, Revenue from contract
with customers. Revenue is recognized when the Company has transferred promised goods and services to the customer and in the amount
that reflects the consideration to which the company expects to be entitled in exchange for those goods and services. The Company applies
the following five-step model in order to determine this amount: i.
Identification of Contact with a customer; ii.
Identify the performance obligation of the contract iii.
Determine transaction price; iv.
Allocation of the transaction price to the performance obligations; and v.
Recognition of revenue when (or as) the Company satisfies each performance obligation. The
Company generates revenue primarily through the sale of software licenses and integrated hardware.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expensed as incurred on the date the revenue associated with the cost
is recognized.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s of September
30, 2023 and September 30, 2022, respectively, the Company recorded $ 1,177,680
and $ 1,125,511 ,
respectively, in deferred revenue. DISAGGREGATED
REVENUE The
following table sets forth the approximate net sales by primary category:
Schedule of disaggregated revenue
For the years ended
September 30, 2023 September 30, 2022
Licensing of ReadyOp Software $ 2,022,550 $ 1,818,035
Hardware Sales and Consulting 109,405 199,528
Total $ 2,131,955 $ 2,017,563 DEFERRED
REVENUE The
following table provides a summary of the changes included in deferred revenue during the year ended September 30, 2023 and September
30, 2022:
Schedule of deferred revenue
For
the year ended For
the year ended
Beginning balance $ 1,125,511 $ 1,131,796
Additions to deferred liability (1) 2,184,124 2,011,278
Deductions to deferred liability (2) (2,131,955 ) (2,017,563 )
Ending balance $ 1,177,680 $ 1,125,511
(1) Customer
billings for services not yet rendered
(2) Revenue
recognized in the current year related to the deferred liability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add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As
of September 30, 2023 and 2022, we had no options and warrants outstanding. As
of September 30, 2023 and 2022, we had 512,996
shares of Series A Convertible Preferred stock
outstanding, which are convertible into 51,299,600
shares of common stock. As
of September 30, 2023 and 2022, we had 3,133,503
and 3,341,503
shares of Series C Convertible Preferred stock
outstanding, respectively, which are convertible into 15,947,515
and 16,707,515
shares of common stock, respectively. As
of September 30, 2023 and 2022, we had 670,904
shares of Series D Preferred stock outstanding
which are convertible into 3,354,520
shares of common stock. As
of September 30, 2023 and 2022, we had 3,000,000
shares of Series E Convertible Preferred stock
outstanding which are convertible into 300,000,000
shares of common stock. The
table below details the computation of basic and diluted earnings per share (EPS) for the years ended September 30, 2023
and 2022:
Schedule of diluted earnings per share
For
the year ended For
the year ended
Net income attributable to common stockholders for the period $ 15,518 $ 359,858
Weighted average number of shares outstanding 228,786,339 228,239,979
Basic earnings per share $ 0.00 $ 0.00 The
following table sets for the computation of diluted earnings per share:
Schedule of computation of diluted earnings per share
For
the year ended For
the year ended
Net income attributable to common stockholders for the period $ 15,518 $ 359,858
Add: Preferred stock dividends 41,038 41,037
Adjusted net income $ 56,556 $ 400,895
Weighted average number of shares outstanding 228,786,339 228,239,979
Add: Shares issued upon conversion of preferred stock 370,321,635 371,361,635
Weighted average number of common and common equivalent shares 599,107,974 599,601,614
Diluted earnings per share $ 0.00 $ 0.00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carrying amounts approximate fair value. It is managements opinion that
the Company is not exposed to any significant currency or credit risks arising from these financial instruments. As
of September 30, 2023 and 2022, we held no assets that were required to be measured at fair value on a recurring basis. There were no
transfers between levels in the fair value hierarchy during fiscal 2023 and 2022, respectively.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3 and September 30, 2022, respectively. At
September 30, 2023 inventory was $ 21,913
of raw materials. At
September 30, 2022, inventory was $ 21,097
of raw materials. ADVERTISING
COSTS Advertising
costs are expensed as incurred. The Company had advertising costs of $ 95,373
and $ 51,318
during the years ended September 30, 2023 and
2022, respectively. RECENT
ADOPTED ACCOUNTING PRONOUNCEMENTS Troubled
Debt Restructurings and Vintage Disclosure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October 1, 2022. The adoption of ASU 2022-02 did not have a material impact on the Companys consolidated financial statements. RECENT
ISSUED ACCOUNTING PRONOUNCEMENTS The
Company continues to monitor new accounting pronouncements issued by the FASB and does not believe any accounting pronouncements issued
through the date of this report will have a material impact on the Companys Financial Statements. In
the current year, the Company adjusted its classification of selling and administrative expenses in the Statement of Operations. For
comparative purposes, amounts in the prior years have been reclassified to conform to current year presentations. These reclassifications
had no effect on previously reported results of operations or retained earnings. LEASE
ACCOUNTING We
determine if an arrangement is a lease, or contains a lease, at inception and record the leases in our financial statements upon lease
commencement, which is the date when the underlying asset is made available for use by the lessor.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 does not provide
an implicit rate of return, we used our incremental borrowing rate based on the information available at lease commencement date in determining
the present value of lease payments. In
general, leases, where we are the lessee, may include options to extend the lease term. These leases may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Differences
between the calculated lease payment and actual payment are expensed as incurred. Amortization of finance lease assets is recognized
over the lease term as cost of revenues or operating expenses depending on the nature of the leased asset. On
December 2, 2022, and effective on January 1, 2023, the Company signed a two-year lease of 1,145
square feet for our principal offices in Clearwater,
Florida. The monthly rent is $ 2,134
in year one and increases to $ 2,198
in year two. The lease expires on December 31,
2024. The
tables below present information regarding the Companys operating lease assets and liabilities at September 30, 2023:
Schedule of operating lease assets and liabilities
September 30, 2023 September 30, 2022
Assets
Operating lease -right-of-use assets-non-current $ 29,914 $ -
Liabilities
Operating lease liability $ 31,087 $ -
Weighted-average remaining lease term (years) 1.25 -
Weighted-average discount rate 8 % -
The componets of lease expense were as follows:
Operating lease cost
Amorization on right-of-use operating lease asset $ 17,949 $ -
Lease liability expense in connection with obligation repayment 2,429 -
Total operating lease costs $ 20,378 $ -
Supplemental cash outflows information related to operation lease was as follows:
Operating cash outflows from operating lease (obligation payment) $ 19,206 $ -
Right-of-use asset obtained in exchange for new operating lease liability $ 47,863 $ - At
September 30, 2023, the Company has no financing leases as defined in ASC 842, Leases. Future
minimum lease payments required under leases that have initial or remaining non-cancelable lease terms in excess of one year at September
30, 2023:
Schedule of future minimum lease payments required under leases
2024 $ 26,184
2025 6,594
Total undiscounted cash flows 32,778
Less: amount representing interest (1,691 )
Present value of operating lease liability 31,087
Less: current portion of operation lease liability 24,580
Long-term operating lease liability $ 6,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53:11Z</dcterms:created>
  <dcterms:modified xmlns:dcterms="http://purl.org/dc/terms/" xmlns:xsi="http://www.w3.org/2001/XMLSchema-instance" xsi:type="dcterms:W3CDTF">2023-12-21T21:53:11Z</dcterms:modified>
</cp:coreProperties>
</file>